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Rece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Changes in Accumulated Other Co" sheetId="11" state="visible" r:id="rId11"/>
    <sheet xmlns:r="http://schemas.openxmlformats.org/officeDocument/2006/relationships" name="Capital Stock"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Long-Term Obligations" sheetId="18" state="visible" r:id="rId18"/>
    <sheet xmlns:r="http://schemas.openxmlformats.org/officeDocument/2006/relationships" name="Acquisitions" sheetId="19" state="visible" r:id="rId19"/>
    <sheet xmlns:r="http://schemas.openxmlformats.org/officeDocument/2006/relationships" name="Organizational Restructuring" sheetId="20" state="visible" r:id="rId20"/>
    <sheet xmlns:r="http://schemas.openxmlformats.org/officeDocument/2006/relationships" name="Kazzam, LLC" sheetId="21" state="visible" r:id="rId21"/>
    <sheet xmlns:r="http://schemas.openxmlformats.org/officeDocument/2006/relationships" name="Basis of Presentation and Rec22" sheetId="22" state="visible" r:id="rId22"/>
    <sheet xmlns:r="http://schemas.openxmlformats.org/officeDocument/2006/relationships" name="Inventories (Tables)" sheetId="23" state="visible" r:id="rId23"/>
    <sheet xmlns:r="http://schemas.openxmlformats.org/officeDocument/2006/relationships" name="Changes in Accumulated Other 24" sheetId="24" state="visible" r:id="rId24"/>
    <sheet xmlns:r="http://schemas.openxmlformats.org/officeDocument/2006/relationships" name="Segment Information (Tables)"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Long-Term Obligations (Tables)" sheetId="29" state="visible" r:id="rId29"/>
    <sheet xmlns:r="http://schemas.openxmlformats.org/officeDocument/2006/relationships" name="Description of Business - Addit" sheetId="30" state="visible" r:id="rId30"/>
    <sheet xmlns:r="http://schemas.openxmlformats.org/officeDocument/2006/relationships" name="Basis of Presentation and Rec31" sheetId="31" state="visible" r:id="rId31"/>
    <sheet xmlns:r="http://schemas.openxmlformats.org/officeDocument/2006/relationships" name="Inventories - Inventories (Deta" sheetId="32" state="visible" r:id="rId32"/>
    <sheet xmlns:r="http://schemas.openxmlformats.org/officeDocument/2006/relationships" name="Changes in Accumulated Other 33" sheetId="33" state="visible" r:id="rId33"/>
    <sheet xmlns:r="http://schemas.openxmlformats.org/officeDocument/2006/relationships" name="Capital Stock - Additional Info" sheetId="34" state="visible" r:id="rId34"/>
    <sheet xmlns:r="http://schemas.openxmlformats.org/officeDocument/2006/relationships" name="Segment Information - Additiona" sheetId="35" state="visible" r:id="rId35"/>
    <sheet xmlns:r="http://schemas.openxmlformats.org/officeDocument/2006/relationships" name="Segment Information - Schedule "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42" sheetId="42" state="visible" r:id="rId42"/>
    <sheet xmlns:r="http://schemas.openxmlformats.org/officeDocument/2006/relationships" name="Earnings Per Share - Schedule o" sheetId="43" state="visible" r:id="rId43"/>
    <sheet xmlns:r="http://schemas.openxmlformats.org/officeDocument/2006/relationships" name="Earnings Per Share - Additional" sheetId="44" state="visible" r:id="rId44"/>
    <sheet xmlns:r="http://schemas.openxmlformats.org/officeDocument/2006/relationships" name="Long-Term Obligations - Summary" sheetId="45" state="visible" r:id="rId45"/>
    <sheet xmlns:r="http://schemas.openxmlformats.org/officeDocument/2006/relationships" name="Acquisitions - Additional Infor" sheetId="46" state="visible" r:id="rId46"/>
    <sheet xmlns:r="http://schemas.openxmlformats.org/officeDocument/2006/relationships" name="Organizational Restructuring - " sheetId="47" state="visible" r:id="rId47"/>
    <sheet xmlns:r="http://schemas.openxmlformats.org/officeDocument/2006/relationships" name="Kazzam, LLC - Additional Inform" sheetId="48" state="visible" r:id="rId48"/>
  </sheets>
  <definedNames/>
  <calcPr calcId="124519" fullCalcOnLoad="1"/>
</workbook>
</file>

<file path=xl/sharedStrings.xml><?xml version="1.0" encoding="utf-8"?>
<sst xmlns="http://schemas.openxmlformats.org/spreadsheetml/2006/main" uniqueCount="393">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RTY</t>
  </si>
  <si>
    <t>Entity Registrant Name</t>
  </si>
  <si>
    <t>Party City Holdco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securities</t>
  </si>
  <si>
    <t>Commitments and contingencies</t>
  </si>
  <si>
    <t xml:space="preserve"> </t>
  </si>
  <si>
    <t>Stockholders' equity:</t>
  </si>
  <si>
    <t>Common stock (119,528,409 and 119,515,894 shares issued and outstanding at June 30, 2017 and December 31, 2016, respectively)</t>
  </si>
  <si>
    <t>Additional paid-in capital</t>
  </si>
  <si>
    <t>Retained earnings</t>
  </si>
  <si>
    <t>Accumulated other comprehensive loss</t>
  </si>
  <si>
    <t>Total stockholders' equity</t>
  </si>
  <si>
    <t>Total liabilities, redeemable securities and stockholders' equity</t>
  </si>
  <si>
    <t>Condensed Consolidated Balance Sheets (Parenthetical) - shares</t>
  </si>
  <si>
    <t>Statement of Financial Position [Abstract]</t>
  </si>
  <si>
    <t>Common stock, shares issued</t>
  </si>
  <si>
    <t>Common stock, shares outstanding</t>
  </si>
  <si>
    <t>Condensed Consolidated Statements of Operations and Comprehensive Income - USD ($) $ in Thousands</t>
  </si>
  <si>
    <t>3 Months Ended</t>
  </si>
  <si>
    <t>Jun. 30, 2016</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Development stage expenses</t>
  </si>
  <si>
    <t>Total expenses</t>
  </si>
  <si>
    <t>Income from operations</t>
  </si>
  <si>
    <t>Interest expense, net</t>
  </si>
  <si>
    <t>Other expense (income), net</t>
  </si>
  <si>
    <t>Income before income taxes</t>
  </si>
  <si>
    <t>Income tax expense</t>
  </si>
  <si>
    <t>Net income</t>
  </si>
  <si>
    <t>Comprehensive income</t>
  </si>
  <si>
    <t>Net income per common share-Basic</t>
  </si>
  <si>
    <t>Net income per common share-Diluted</t>
  </si>
  <si>
    <t>Weighted-average number of common shares-Basic</t>
  </si>
  <si>
    <t>Weighted-average number of common shares-Diluted</t>
  </si>
  <si>
    <t>Dividends declared per share</t>
  </si>
  <si>
    <t>Condensed Consolidated Statement of Stockholders' Equity - 6 months ended Jun. 30, 2017 - USD ($) $ in Thousands</t>
  </si>
  <si>
    <t>Total</t>
  </si>
  <si>
    <t>Common Stock [Member]</t>
  </si>
  <si>
    <t>Additional Paid-in Capital [Member]</t>
  </si>
  <si>
    <t>Retained Earnings [Member]</t>
  </si>
  <si>
    <t>Accumulated Other Comprehensive Loss [Member]</t>
  </si>
  <si>
    <t>Balance at Dec. 31, 2016</t>
  </si>
  <si>
    <t>Balance, Shares at Dec. 31, 2016</t>
  </si>
  <si>
    <t>Employee equity based compensation</t>
  </si>
  <si>
    <t>Warrant expense</t>
  </si>
  <si>
    <t>Exercise of stock options</t>
  </si>
  <si>
    <t>Exercise of stock options, Shares</t>
  </si>
  <si>
    <t>Foreign currency adjustments</t>
  </si>
  <si>
    <t>Impact of foreign exchange contracts, net of taxes</t>
  </si>
  <si>
    <t>Balance at Jun. 30, 2017</t>
  </si>
  <si>
    <t>Balance, Shares at Jun. 30, 2017</t>
  </si>
  <si>
    <t>Condensed Consolidated Statements of Cash Flows - USD ($) $ in Thousands</t>
  </si>
  <si>
    <t>Cash flows provided by operating activities:</t>
  </si>
  <si>
    <t>Adjustments to reconcile net income to net cash provided by operating activities:</t>
  </si>
  <si>
    <t>Depreciation and amortization expense</t>
  </si>
  <si>
    <t>Amortization of deferred financing costs and original issuance discounts</t>
  </si>
  <si>
    <t>Provision for doubtful accounts</t>
  </si>
  <si>
    <t>Deferred income tax expense (benefit)</t>
  </si>
  <si>
    <t>Deferred rent</t>
  </si>
  <si>
    <t>Undistributed (income) loss in unconsolidated joint ventures</t>
  </si>
  <si>
    <t>Loss on disposal of assets</t>
  </si>
  <si>
    <t>Non-employee equity based compensation</t>
  </si>
  <si>
    <t>Changes in operating assets and liabilities, net of effects of acquired businesses:</t>
  </si>
  <si>
    <t>Decrease in accounts receivable</t>
  </si>
  <si>
    <t>Increase in inventories</t>
  </si>
  <si>
    <t>Decrease (increase) in prepaid expenses and other current assets</t>
  </si>
  <si>
    <t>(Decrease) increase in accounts payable, accrued expenses and income taxes payable</t>
  </si>
  <si>
    <t>Net cash provided by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Excess tax benefit from stock options</t>
  </si>
  <si>
    <t>Debt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t>
  </si>
  <si>
    <t>Interest</t>
  </si>
  <si>
    <t>Income taxes, net of refunds</t>
  </si>
  <si>
    <t>Description of Business</t>
  </si>
  <si>
    <t>Organization, Consolidation and Presentation of Financial Statements [Abstract]</t>
  </si>
  <si>
    <t>Note 1 – Description of Business
Party City Holdco Inc. (the “Company” or “Party
City Holdco”) is a vertically integrated supplier of
decorated party goods. The Company designs, manufactures, sources
and distributes party goods, including paper and plastic tableware,
metallic and latex balloons, Halloween and other costumes,
accessories, novelties, gifts and stationery throughout the world.
The Company’s retail operations include over 900 specialty
retail party supply stores (including approximately 150 franchise
stores) in the United States and Canada, operating under the names
Party City and Halloween City, and e-commerce
Party City Holdco is a holding company with no operating assets or
operations. The Company owns 100% of PC Nextco Holdings, LLC
(“PC Nextco”), which owns 100% of PC Intermediate
Holdings, Inc. (“PC Intermediate”). PC Intermediate
owns 100% of Party City Holdings Inc. (“PCHI”), which
owns the Company’s operating subsidiaries.</t>
  </si>
  <si>
    <t>Basis of Presentation and Recently Issued Accounting Pronouncements</t>
  </si>
  <si>
    <t>Accounting Policies [Abstract]</t>
  </si>
  <si>
    <t>Note 2 – Basis of Presentation and Recently Issued
Accounting Pronouncements
The unaudited condensed consolidated financial statements of the
Company include the accounts of the Company and its majority-owned
and controlled entities. All significant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
The majority of our retail operations define a fiscal year
(“Fiscal Year”) as the 52-week 53-week 13-week 53-week
Operating results for interim periods are not necessarily
indicative of the results to be expected for the year ending
December 31, 2017. Our business is subject to substantial
seasonal variations as our retail segment has realized a
significant portion of its net sales, cash flows and net income in
the fourth quarter of each year, principally due to its Halloween
season sales in October and, to a lesser extent, other year-end 10-K
Recently Issued Accounting Pronouncements
In November 2016, the Financial Accounting Standards Board
(“FASB”) issued Accounting Standards Update
(“ASU”) 2016-18,
In August 2016, the FASB issued ASU 2016-15,
In March 2016, the FASB issued ASU 2016-09,
In February 2016, the FASB issued ASU 2016-02,
In January 2016, the FASB issued ASU 2016-01,
In July 2015, the FASB issued ASU 2015-11,
In May 2014, the FASB issued ASU 2014-09,</t>
  </si>
  <si>
    <t>Inventories</t>
  </si>
  <si>
    <t>Inventory Disclosure [Abstract]</t>
  </si>
  <si>
    <t>Note 3 – Inventories
Inventories consisted of the following:
June 30, 2017 December 31, 2016
Finished goods $ 604,675 $ 581,277
Raw materials 27,950 23,222
Work in process 9,844 9,369
$642,469 $613,868
Inventories are valued at the lower of cost or net realizable
value. The Company principally determines the cost of inventory
using the weighted average method.
The Company estimates retail inventory shortage for the periods
between physical inventory dates on a store-by-store</t>
  </si>
  <si>
    <t>Income Taxes</t>
  </si>
  <si>
    <t>Income Tax Disclosure [Abstract]</t>
  </si>
  <si>
    <t>Note 4 – Income Taxes
Income tax expense for the three and six months ended June 30,
2017 was determined based upon the Company’s estimated
consolidated effective income tax rate for the year ending
December 31, 2017. The difference between the estimated
consolidated effective income tax rate for the year ending
December 31, 2017 and the U.S. federal statutory rate is
primarily attributable to state income taxes, unrecognized foreign
tax credits and benefits on certain foreign losses, partially
offset by a foreign rate differential and available domestic
manufacturing deductions.</t>
  </si>
  <si>
    <t>Changes in Accumulated Other Comprehensive Loss</t>
  </si>
  <si>
    <t>Equity [Abstract]</t>
  </si>
  <si>
    <t>Note 5 – Changes in Accumulated Other Comprehensive
Loss
The changes in accumulated other comprehensive loss consisted of
the following:
Three Months Ended June 30,
2017
Foreign Currency Adjustments Impact of Foreign Exchange Contracts, Net of Total, Net of
Balance at March 31, 2017 $ (49,352 ) $ 321 $ (49,031 )
Other comprehensive income (loss) before reclassifications 7,702 (509 ) 7,193
Amounts reclassified from accumulated other comprehensive loss to
the condensed consolidated statement of operations and
comprehensive income 0 (190 ) (190 )
Net current-period other comprehensive income (loss) 7,702 (699 ) 7,003
Balance at June 30, 2017 $ (41,650 ) $ (378 ) $ (42,028 )
Three Months Ended June 30,
2016
Foreign Currency Adjustments Impact of Foreign Exchange Contracts, Net of Total, Net of
Balance at March 31, 2016 $ (30,751 ) $ (106 ) $ (30,857 )
Other comprehensive (loss) income before reclassifications (8,749 ) 1,167 (7,582 )
Amounts reclassified from accumulated other comprehensive loss to
the condensed consolidated statement of operations and
comprehensive income, net 0 (145 ) (145 )
Net current-period other comprehensive (loss) income, net (8,749 ) 1,022 (7,727 )
Balance at June 30, 2016 $ (39,500 ) $ 916 $ (38,584 )
Six Months Ended June 30,
2017
Foreign Currency Adjustments Impact of Foreign Exchange Contracts, Net of Total, Net of
Balance at December 31, 2016 $ (53,171 ) $ 932 $ (52,239 )
Other comprehensive income (loss) before reclassifications, net of
income tax 11,521 (796 ) 10,725
Amounts reclassified from accumulated other comprehensive loss to
the condensed consolidated statement of operations and
comprehensive income, net of income tax 0 (514 ) (514 )
Net current-period other comprehensive income (loss) 11,521 (1,310 ) 10,211
Balance at June 30, 2017 $ (41,650 ) $ (378 ) $ (42,028 )
Six Months Ended June 30,
2016
Foreign Currency Adjustments Impact of Foreign Exchange Contracts, Net of Taxes Total, Net of
Balance at December 31, 2015 $ (33,401 ) $ 611 $ (32,790 )
Other comprehensive (loss) income before reclassifications, net of
income tax (6,099 ) 653 (5,446 )
Amounts reclassified from accumulated other comprehensive loss to
the condensed consolidated statement of operations and
comprehensive income, net of income tax 0 (348 ) (348 )
Net current-period other comprehensive (loss) income (6,099 ) 305 (5,794 )
Balance at June 30, 2016 $ (39,500 ) $ 916 $ (38,584 )</t>
  </si>
  <si>
    <t>Capital Stock</t>
  </si>
  <si>
    <t>Note 6 – Capital Stock
At June 30, 2017, the Company’s authorized capital stock
consisted of 300,000,000 shares of $0.01 par value common stock and
15,000,000 shares of $0.01 par value preferred stock.</t>
  </si>
  <si>
    <t>Segment Information</t>
  </si>
  <si>
    <t>Segment Reporting [Abstract]</t>
  </si>
  <si>
    <t>Note 7 – Segment Information
Industry Segments
The Company has two identifiable business segments. The Wholesale
segment designs, manufactures, sources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
The Company’s industry segment data for the three months
ended June 30, 2017 and June 30, 2016 was as follows:
Wholesale Retail Consolidated
Three Months Ended June 30, 2017
Revenues:
Net sales $ 276,705 $ 399,801 $ 676,506
Royalties and franchise fees 0 3,225 3,225
Total revenues 276,705 403,026 679,731
Eliminations (134,853 ) 0 (134,853 )
Net revenues $ 141,852 $ 403,026 $ 544,878
Income from operations $ 16,034 $ 44,665 $ 60,699
Interest expense, net 21,294
Other income, net (895 )
Income before income taxes $ 40,300
Wholesale Retail Consolidated
Three Months Ended June 30, 2016
Revenues:
Net sales $ 268,863 $ 376,099 $ 644,962
Royalties and franchise fees 0 3,987 3,987
Total revenues 268,863 380,086 648,949
Eliminations (129,536 ) 0 (129,536 )
Net revenues $ 139,327 $ 380,086 $ 519,413
Income from operations $ 16,630 $ 41,850 $ 58,480
Interest expense, net 22,781
Other income, net (224 )
Income before income taxes $ 35,923
The Company’s industry segment data for the six months ended
June 30, 2017 and June 30, 2016 was as follows:
Wholesale Retail Consolidated
Six Months Ended June 30, 2017
Revenues:
Net sales $ 547,397 $ 739,070 $ 1,286,467
Royalties and franchise fees 0 6,261 6,261
Total revenues 547,397 745,331 1,292,728
Eliminations (270,851 ) 0 (270,851 )
Net revenues $ 276,546 $ 745,331 $ 1,021,877
Income from operations $ 26,450 $ 48,920 $ 75,370
Interest expense, net 41,986
Other expense, net 267
Income before income taxes $ 33,117
Wholesale Retail Consolidated
Six Months Ended June 30, 2016
Revenues:
Net sales $ 528,684 $ 695,655 $ 1,224,339
Royalties and franchise fees 0 7,441 7,441
Total revenues 528,684 703,096 1,231,780
Eliminations (254,627 ) 0 (254,627 )
Net revenues $ 274,057 $ 703,096 $ 977,153
Income from operations $ 30,137 $ 47,899 $ 78,036
Interest expense, net 45,433
Other income, net (3,202 )
Income before income taxes $ 35,805</t>
  </si>
  <si>
    <t>Commitments and Contingencies</t>
  </si>
  <si>
    <t>Commitments and Contingencies Disclosure [Abstract]</t>
  </si>
  <si>
    <t>Note 8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On April 5, 2016, a derivative complaint was filed in the
Supreme Court for the State of New York, naming certain directors
and executives as defendants, and naming the Company as a nominal
defendant. The complaint seeks unspecified damages and costs, and
corporate governance reforms, for alleged injury to the Company in
connection with public filings related to the Company’s April
2015 IPO, compensation paid to executives, and the termination of
the management agreement disclosed in the initial public
offering-related public filings. The Company intends to vigorously
defend itself against this action. The Company is unable, at this
time, to determine whether the outcome of the litigation would have
a material impact on its results of operations, financial condition
or cash flows.</t>
  </si>
  <si>
    <t>Derivative Financial Instruments</t>
  </si>
  <si>
    <t>Derivative Instruments and Hedging Activities Disclosure [Abstract]</t>
  </si>
  <si>
    <t>Note 9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through the use of derivative financial instruments is
foreign currency exchange rate risk.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densed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June 30,
2017 and December 31, 2016, the Company had certain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loss
related to these foreign currency exchange contracts will be
reclassified into earnings by June 2018.
The following table displays the fair values of the Company’s
derivatives at June 30, 2017 and December 31, 2016:
Derivative Assets Derivative Liabilities
Balance Sheet Line Fair Value Balance Sheet Line Fair Value Balance Sheet Line Fair Value Balance Sheet Line Fair Value
Derivative Instrument June 30, 2017 December 31, 2016 June 30, 2017 December 31, 2016
Foreign Exchange Contracts (a) PP $
— (a) PP $ 697 (b) AE $ 415 (b) AE $ 215
(a) PP = Prepaid expenses and other
current assets
(b) AE = Accrued expenses
The following table displays the notional amounts of the
Company’s derivatives at June 30, 2017 and
December 31, 2016:
Derivative Instrument June 30, 2017 December 31, 2016
Foreign Exchange Contracts $ 15,810 $ 22,502</t>
  </si>
  <si>
    <t>Fair Value Measurements</t>
  </si>
  <si>
    <t>Fair Value Disclosures [Abstract]</t>
  </si>
  <si>
    <t>Note 10 – Fair Value Measurements
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hows assets and liabilities as of
June 30, 2017 that are measured at fair value on a recurring
basis:
Level 1 Level 2 Level 3 Total as of June 30, 2017
Derivative assets $ 0 $ 0 $ 0 $ 0
Derivative liabilities 0 415 0 415
The following table shows assets and liabilities as of
December 31, 2016 that are measured at fair value on a
recurring basis:
Level 1 Level 2 Level 3 Total as of December 31, 2016
Derivative assets $ 0 $ 697 $ 0 $ 697
Derivative liabilities 0 215 0 215
In addition to assets and liabilities that are recorded at fair
value on a recurring basis, the Company is required to record other
assets and liabilities at fair value on a nonrecurring basis,
generally as a result of impairment charges. No impairment charges
were recorded during the six months ended June 30, 2017 or the
six months ended June 30, 2016.
The carrying amounts for cash and cash equivalents, accounts
receivable, prepaid expenses and other current assets, accounts
payable, accrued expenses and other current liabilities
approximated fair value at June 30, 2017 because of the
short-term maturities of the instruments and/or their variable
rates of interest.
The carrying amount and fair value of the Company’s
borrowings under its senior secured term loan facility (“Term
Loan Credit Agreement”) and its $350,000 of 6.125% senior
notes (“Senior Notes”) are as follows:
June 30, 2017
Carrying Amount Fair Value
Term Loan Credit Agreement $ 1,200,995 $ 1,220,444
Senior Notes 344,956 362,863
The fair values of the Term Loan Credit Agreement and the Senior
Notes represent Level 2 fair value measurements as the debt
instruments trade in inactive markets.
The carrying amounts for other long-term debt approximated fair
value at June 30, 2017 based on the discounted future cash
flows of each instrument at rates currently offered for similar
debt instruments of comparable maturity.
During August 2015, the Company acquired 75% of the operations of
Accurate Custom Injection Molding Inc. (“ACIM”). Based
on the terms of the acquisition agreement, the Company will acquire
the remaining 25% interest in ACIM over the next seven years and
the Company’s liability for the estimated purchase price of
such interest was $0 at June 30, 2017. The liability
represents a Level 3 fair value measurement as it is based on
unobservable inputs.
During March 2017, the Company acquired 85% of the common stock of
Granmark, S.A. de C.V., a Mexican manufacturer and wholesaler of
party goods. See Note 13 for further discussion of the acquisition.
Based on the terms of the acquisition agreement, the Company is
required to acquire the remaining 15% interest over a three to five
year period and it has recorded a liability for the estimated
purchase price of such interest, $3,661 at June 30, 2017. The
liability represents a Level 3 fair value measurement as it is
based on unobservable inputs.</t>
  </si>
  <si>
    <t>Earnings Per Share</t>
  </si>
  <si>
    <t>Earnings Per Share [Abstract]</t>
  </si>
  <si>
    <t>Note 11 – Earnings Per Share
Basic earnings per share are computed by dividing net income
available for common stockholders by the weighted average number of
common shares outstanding for the period. Diluted earnings per
share are calculated based on the weighted average number of
outstanding common shares plus the dilutive effect of stock options
and warrants as if they were exercised.
A reconciliation between basic and diluted income per share is as
follows:
Three Months Ended June 30, 2017 Three Months Ended June 30, 2016 Six Months Ended June 30, 2017 Six Months Ended June 30, 2016
Net income $ 24,982 $ 22,515 $ 20,299 $ 22,121
Weighted average shares - Basic 119,528,147 119,323,104 119,526,007 119,307,539
Effect of dilutive securities:
Warrants 0 0 0 0
Stock options 1,415,598 1,000,477 1,377,025 925,051
Weighted average shares - Diluted 120,943,745 120,323,581 120,903,032 120,232,590
Net income per common share - Basic $ 0.21 $ 0.19 $ 0.17 $ 0.19
Net income per common share - Diluted $ 0.21 $ 0.19 $ 0.17 $ 0.18
During the three months ended June 30, 2017 and June 30,
2016, 2,417,613 stock options and 1,948,745 stock options,
respectively, were excluded from the calculation of net income per
common share – diluted as they were anti-dilutive.
Additionally, during the three months ended June 30, 2017 and
June 30, 2016, 596,000 warrants and 0 warrants, respectively,
were excluded from the calculation of net income per common share
– diluted as they were anti-dilutive.
During the six months ended June 30, 2017 and June 30,
2016, 2,417,613 stock options and 1,948,745 stock options,
respectively, were excluded from the calculation of net income per
common share – diluted as they were anti-dilutive.
Additionally, during the six months ended June 30, 2017 and
June 30, 2016, 596,000 warrants and 0 warrants, respectively,
were excluded from the calculation of net income per common share
– diluted as they were anti-dilutive.</t>
  </si>
  <si>
    <t>Long-Term Obligations</t>
  </si>
  <si>
    <t>Debt Disclosure [Abstract]</t>
  </si>
  <si>
    <t>Note 12 – Long-Term Obligations
Long-term obligations at June 30, 2017 and December 31,
2016 consisted of the following:
June 30, 2017 December 31, 2016
Term Loan Credit Agreement $ 1,200,995 $ 1,205,496
Capital lease obligations 2,513 2,912
Senior Notes 344,956 344,544
Total long-term obligations 1,548,464 1,552,952
Less: current portion (13,177 ) (13,348 )
Long-term obligations, excluding current portion $ 1,535,287 $ 1,539,604</t>
  </si>
  <si>
    <t>Acquisitions</t>
  </si>
  <si>
    <t>Business Combinations [Abstract]</t>
  </si>
  <si>
    <t>Note 13 – Acquisitions
During January 2017, the Company acquired 18 franchise stores,
which are located mostly in Louisiana and Alabama, for total
consideration of approximately $15,000. The Company is in the
process of finalizing purchase accounting.
During March 2017, the Company acquired 85% of the common stock of
Granmark, S.A. de C.V. (“Granmark”), a Mexican
manufacturer and wholesaler of party goods, for total consideration
of approximately $22,000 (exclusive of $5,600 of cash acquired). On
the acquisition date, Granmark had $6,456 of debt outstanding under
various revolving credit facilities. The majority of the balance
was repaid during the first quarter of 2017. The Company is in the
process of finalizing purchase accounting. Based on the terms of
the acquisition agreement, the Company is required to acquire the
remaining 15% interest over a three to five year period and it has
recorded a liability for the estimated purchase price of such
interest, $3,661 at June 30, 2017.
Also, during March 2017, the Company acquired an additional 18
franchise stores, which are located in North Carolina and South
Carolina, for total consideration of approximately $31,000. The
Company is in the process of finalizing purchase accounting.
During April 2017, the Company paid approximately $3,500 for a 28%
ownership interest in Punchbowl, Inc., a provider of digital
greeting cards and digital invitations. The Company is accounting
for the investment under the equity method of accounting.</t>
  </si>
  <si>
    <t>Organizational Restructuring</t>
  </si>
  <si>
    <t>Restructuring and Related Activities [Abstract]</t>
  </si>
  <si>
    <t>Note 14 – Organizational Restructuring
On March 15, 2017, the Company and its Chairman of the Board
of Directors (“the Board”), Gerald Rittenberg, entered
into a Transition and Consulting Agreement under which
Mr. Rittenberg’s employment as Executive Chairman of the
Company terminated effective March 31, 2017. Beginning on
April 1, 2017 and continuing through December 31, 2020,
unless earlier terminated as provided for in the agreement (the
“Consulting Period”), Mr. Rittenberg will serve on
a part-time basis as a non-employee senior a non-employee member
Under the Transition and Consulting Agreement, Mr. Rittenberg
will receive payments from April 1, 2017 through
December 31, 2017 in amounts equal to his base salary had he
remained employed as Executive Chairman during such period (i.e.,
pay at an annual rate equal to $2,090). Additionally, he will
remain eligible to receive an annual bonus for full-year 2017 based
on the terms of the Company’s 2017 bonus plan and the terms
of his previous employment agreement (a target amount equal to 80%
of his 2017 base salary). Further, during 2018, Mr. Rittenberg
will receive severance payments aggregating $2,049, which will be
made in four equal quarterly installments. Finally, beginning on
January 1, 2018 and for the remainder of the Consulting
Period, Mr. Rittenberg will receive payments equal to $40 per
month in consideration for his consulting services.
Additionally, under the Transition and Consulting Agreement, during
the Consulting Period, Mr. Rittenberg’s existing
unvested stock options will remain eligible to vest in accordance
with their original terms and Mr. Rittenberg’s existing
vested stock options will remain outstanding (also, in accordance
with their original terms).
As a result of the Transition and Consulting Agreement, the Company
recorded a $4,510 severance charge in general and administrative
expenses during the three months ended March 31, 2017. Such
amount represents: (1) the amount that he will be paid from
April 1, 2017 – December 31, 2017 that is above and
beyond the fair value ($40 per month) of his consulting services
during such period, $1,207, (2) his bonus target for the period
from April 1, 2017 – December 31, 2017, $1,254, and
(3) the severance to be paid during 2018, $2,049. Throughout
the Consulting Period, the Company will record $40 per month in
general and administrative expenses, such amount representing the
fair value of his consulting services.
Additionally, as a result of the Transition and Consulting
Agreement: (1) allowing Mr. Rittenberg’s existing
unvested stock options to continue vesting (such options would have
been forfeited had he left the Company) and (2) allowing his
existing vested stock options to remain outstanding (had he left
the Company, he would have only had 60 days to exercise vested
options), during the three months ended March 31, 2017 the
Company recorded a $1,362 charge in general and administrative
expenses due to the modification of such options.
Also, during the three months ended March 31, 2017, the
Company recorded a $3,304 severance charge related to the
restructuring of its Retail segment. Of such amount, $2,400 was
recorded in retail operating expenses and $904 was recorded in
general and administrative expenses. The majority of the severance
was paid during the second quarter of 2017.</t>
  </si>
  <si>
    <t>Kazzam, LLC</t>
  </si>
  <si>
    <t>Note 15 – Kazzam, LLC
During the first quarter of 2017, the Company and Ampology, a
subsidiary of Trivergence, reached an agreement to form a new legal
entity, Kazzam, LLC (“Kazzam”), for the purpose of
designing, developing and launching an online exchange platform for
party-related services. The website will allow consumers to select,
schedule and pay for various services (including entertainment,
activities and food) all through a single portal.
Although the Company currently only owns 30% of Kazzam’s
equity, the Company has concluded that: a) Kazzam is a variable
interest entity as it has insufficient equity at risk and b) the
Company is its primary beneficiary. Therefore, the Company has
consolidated Kazzam into the Company’s financial statements.
Further, as the Company is currently funding all of
Kazzam’s start-up
Additionally, as part of Ampology’s compensation for
designing, developing and launching the exchange platform, Ampology
has received a 70% ownership interest in Kazzam and a warrant to
acquire 596,000 shares of Party City Holdco Inc. stock.
During the six months ended June 30, 2017, based on a
preliminary estimate of the fair value of the 70% interest that
Ampology received, Kazzam recorded $3,000 of expense; as well as
$265 of expense related to the warrant. Such amounts were recorded
in development stage expenses in the Company’s consolidated
statement of operations and comprehensive income. The 70% interest
that Ampology received has been recorded as redeemable securities
in the Company’s consolidated balance sheet as, in the
future, Ampology has the right to cause the Company to purchase the
interest. The warrant has an exercise price of $15.60 and a fair
value of $2,544, which is being amortized over four years.</t>
  </si>
  <si>
    <t>Basis of Presentation and Recently Issued Accounting Pronouncements (Policies)</t>
  </si>
  <si>
    <t>Recently Issued Accounting Pronouncements</t>
  </si>
  <si>
    <t>Recently Issued Accounting
Pronouncements
In November 2016, the Financial Accounting Standards
Board (“FASB”) issued Accounting Standards Update
(“ASU”) 2016-18,
In August 2016, the FASB issued ASU 2016-15,
In March 2016, the FASB issued ASU 2016-09,
In February 2016, the FASB issued ASU 2016-02,
In January 2016, the FASB issued ASU 2016-01,
In July 2015, the FASB issued ASU 2015-11,
In May 2014, the FASB issued ASU 2014-09,</t>
  </si>
  <si>
    <t>Industry Segments</t>
  </si>
  <si>
    <t>Industry Segments
The Company has two identifiable business segments. The Wholesale
segment designs, manufactures, sources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it operates e-commerce</t>
  </si>
  <si>
    <t>Fair Value Measurement</t>
  </si>
  <si>
    <t>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nventories (Tables)</t>
  </si>
  <si>
    <t>Inventories consisted of the following:
June 30, 2017 December 31, 2016
Finished goods $ 604,675 $ 581,277
Raw materials 27,950 23,222
Work in process 9,844 9,369
$642,469 $613,868</t>
  </si>
  <si>
    <t>Changes in Accumulated Other Comprehensive Loss (Tables)</t>
  </si>
  <si>
    <t>The changes in accumulated other comprehensive loss
consisted of the following:
Three Months Ended June 30,
2017
Foreign Currency Adjustments Impact of Foreign Exchange Contracts, Net of Total, Net of
Balance at March 31, 2017 $ (49,352 ) $ 321 $ (49,031 )
Other comprehensive income (loss) before reclassifications 7,702 (509 ) 7,193
Amounts reclassified from accumulated other comprehensive loss to
the condensed consolidated statement of operations and
comprehensive income 0 (190 ) (190 )
Net current-period other comprehensive income (loss) 7,702 (699 ) 7,003
Balance at June 30, 2017 $ (41,650 ) $ (378 ) $ (42,028 )
Three Months Ended June 30,
2016
Foreign Currency Adjustments Impact of Foreign Exchange Contracts, Net of Total, Net of
Balance at March 31, 2016 $ (30,751 ) $ (106 ) $ (30,857 )
Other comprehensive (loss) income before reclassifications (8,749 ) 1,167 (7,582 )
Amounts reclassified from accumulated other comprehensive loss to
the condensed consolidated statement of operations and
comprehensive income, net 0 (145 ) (145 )
Net current-period other comprehensive (loss) income, net (8,749 ) 1,022 (7,727 )
Balance at June 30, 2016 $ (39,500 ) $ 916 $ (38,584 )
Six Months Ended June 30,
2017
Foreign Currency Adjustments Impact of Foreign Exchange Contracts, Net of Total, Net of
Balance at December 31, 2016 $ (53,171 ) $ 932 $ (52,239 )
Other comprehensive income (loss) before reclassifications, net of
income tax 11,521 (796 ) 10,725
Amounts reclassified from accumulated other comprehensive loss to
the condensed consolidated statement of operations and
comprehensive income, net of income tax 0 (514 ) (514 )
Net current-period other comprehensive income (loss) 11,521 (1,310 ) 10,211
Balance at June 30, 2017 $ (41,650 ) $ (378 ) $ (42,028 )
Six Months Ended June 30,
2016
Foreign Currency Adjustments Impact of Foreign Exchange Contracts, Net of Taxes Total, Net of
Balance at December 31, 2015 $ (33,401 ) $ 611 $ (32,790 )
Other comprehensive (loss) income before reclassifications, net of
income tax (6,099 ) 653 (5,446 )
Amounts reclassified from accumulated other comprehensive loss to
the condensed consolidated statement of operations and
comprehensive income, net of income tax 0 (348 ) (348 )
Net current-period other comprehensive (loss) income (6,099 ) 305 (5,794 )
Balance at June 30, 2016 $ (39,500 ) $ 916 $ (38,584 )</t>
  </si>
  <si>
    <t>Segment Information (Tables)</t>
  </si>
  <si>
    <t>Schedule of Company's Industry Segment Data</t>
  </si>
  <si>
    <t>The Company’s industry segment data for the three months
ended June 30, 2017 and June 30, 2016 was as follows:
Wholesale Retail Consolidated
Three Months Ended June 30, 2017
Revenues:
Net sales $ 276,705 $ 399,801 $ 676,506
Royalties and franchise fees 0 3,225 3,225
Total revenues 276,705 403,026 679,731
Eliminations (134,853 ) 0 (134,853 )
Net revenues $ 141,852 $ 403,026 $ 544,878
Income from operations $ 16,034 $ 44,665 $ 60,699
Interest expense, net 21,294
Other income, net (895 )
Income before income taxes $ 40,300
Wholesale Retail Consolidated
Three Months Ended June 30, 2016
Revenues:
Net sales $ 268,863 $ 376,099 $ 644,962
Royalties and franchise fees 0 3,987 3,987
Total revenues 268,863 380,086 648,949
Eliminations (129,536 ) 0 (129,536 )
Net revenues $ 139,327 $ 380,086 $ 519,413
Income from operations $ 16,630 $ 41,850 $ 58,480
Interest expense, net 22,781
Other income, net (224 )
Income before income taxes $ 35,923
The Company’s industry segment data for the six months ended
June 30, 2017 and June 30, 2016 was as follows:
Wholesale Retail Consolidated
Six Months Ended June 30, 2017
Revenues:
Net sales $ 547,397 $ 739,070 $ 1,286,467
Royalties and franchise fees 0 6,261 6,261
Total revenues 547,397 745,331 1,292,728
Eliminations (270,851 ) 0 (270,851 )
Net revenues $ 276,546 $ 745,331 $ 1,021,877
Income from operations $ 26,450 $ 48,920 $ 75,370
Interest expense, net 41,986
Other expense, net 267
Income before income taxes $ 33,117
Wholesale Retail Consolidated
Six Months Ended June 30, 2016
Revenues:
Net sales $ 528,684 $ 695,655 $ 1,224,339
Royalties and franchise fees 0 7,441 7,441
Total revenues 528,684 703,096 1,231,780
Eliminations (254,627 ) 0 (254,627 )
Net revenues $ 274,057 $ 703,096 $ 977,153
Income from operations $ 30,137 $ 47,899 $ 78,036
Interest expense, net 45,433
Other income, net (3,202 )
Income before income taxes $ 35,805</t>
  </si>
  <si>
    <t>Derivative Financial Instruments (Tables)</t>
  </si>
  <si>
    <t>Schedule of Fair Values of Derivatives</t>
  </si>
  <si>
    <t>The following table displays the fair values of the Company’s
derivatives at June 30, 2017 and December 31, 2016:
Derivative Assets Derivative Liabilities
Balance Sheet Line Fair Value Balance Sheet Line Fair Value Balance Sheet Line Fair Value Balance Sheet Line Fair Value
Derivative Instrument June 30, 2017 December 31, 2016 June 30, 2017 December 31, 2016
Foreign Exchange Contracts (a) PP $
— (a) PP $ 697 (b) AE $ 415 (b) AE $ 215
(a) PP = Prepaid expenses and other
current assets
(b) AE = Accrued expenses</t>
  </si>
  <si>
    <t>Schedule of Notional Amounts of Derivatives</t>
  </si>
  <si>
    <t>The following table displays the notional amounts of the
Company’s derivatives at June 30, 2017 and
December 31, 2016:
Derivative Instrument June 30, 2017 December 31, 2016
Foreign Exchange Contracts $ 15,810 $ 22,502</t>
  </si>
  <si>
    <t>Fair Value Measurements (Tables)</t>
  </si>
  <si>
    <t>Summary of Assets and Liabilities Measured at Fair Value on Recurring Basis</t>
  </si>
  <si>
    <t xml:space="preserve">The following table shows assets and liabilities as
of June 30, 2017 that are measured at fair value on a
recurring basis:
Level 1 Level 2 Level 3 Total as of June 30, 2017
Derivative assets $ 0 $ 0 $ 0 $ 0
Derivative liabilities 0 415 0 415
The following table shows assets and liabilities as
of December 31, 2016 that are measured at fair value on a
recurring basis:
Level 1 Level 2 Level 3 Total as of December 31, 2016
Derivative assets $ 0 $ 697 $ 0 $ 697
Derivative liabilities 0 215 0 215 </t>
  </si>
  <si>
    <t>Summary of Carrying Amount and Fair Value</t>
  </si>
  <si>
    <t xml:space="preserve">The carrying amount and fair value of the Company’s
borrowings under its senior secured term loan facility (“Term
Loan Credit Agreement”) and its $350,000 of 6.125% senior
notes (“Senior Notes”) are as follows:
June 30, 2017
Carrying Amount Fair Value
Term Loan Credit Agreement $ 1,200,995 $ 1,220,444
Senior Notes 344,956 362,863 </t>
  </si>
  <si>
    <t>Earnings Per Share (Tables)</t>
  </si>
  <si>
    <t>Schedule of Reconciliation Between Basic and Diluted Income Per Share</t>
  </si>
  <si>
    <t>A reconciliation between basic and diluted income
per share is as follows:
Three Months Ended June 30, 2017 Three Months Ended June 30, 2016 Six Months Ended June 30, 2017 Six Months Ended June 30, 2016
Net income $ 24,982 $ 22,515 $ 20,299 $ 22,121
Weighted average shares - Basic 119,528,147 119,323,104 119,526,007 119,307,539
Effect of dilutive securities:
Warrants 0 0 0 0
Stock options 1,415,598 1,000,477 1,377,025 925,051
Weighted average shares - Diluted 120,943,745 120,323,581 120,903,032 120,232,590
Net income per common share - Basic $ 0.21 $ 0.19 $ 0.17 $ 0.19
Net income per common share - Diluted $ 0.21 $ 0.19 $ 0.17 $ 0.18</t>
  </si>
  <si>
    <t>Long-Term Obligations (Tables)</t>
  </si>
  <si>
    <t>Summary of Long-Term Obligations</t>
  </si>
  <si>
    <t>Long-term obligations at June 30, 2017 and December 31,
2016 consisted of the following:
June 30, 2017 December 31, 2016
Term Loan Credit Agreement $ 1,200,995 $ 1,205,496
Capital lease obligations 2,513 2,912
Senior Notes 344,956 344,544
Total long-term obligations 1,548,464 1,552,952
Less: current portion (13,177 ) (13,348 )
Long-term obligations, excluding current portion $ 1,535,287 $ 1,539,604</t>
  </si>
  <si>
    <t>Description of Business - Additional Information (Detail)</t>
  </si>
  <si>
    <t>Jun. 30, 2017Store</t>
  </si>
  <si>
    <t>PC Nextco [Member]</t>
  </si>
  <si>
    <t>Basis Of Presentation [Line Items]</t>
  </si>
  <si>
    <t>Ownership percentage</t>
  </si>
  <si>
    <t>100.00%</t>
  </si>
  <si>
    <t>PC Intermediate [Member]</t>
  </si>
  <si>
    <t>Party City Holdings Inc [Member]</t>
  </si>
  <si>
    <t>United States and Canada [Member]</t>
  </si>
  <si>
    <t>Number of specialty retail party supply stores</t>
  </si>
  <si>
    <t>Number of franchise stores included in retail operation</t>
  </si>
  <si>
    <t>Basis of Presentation and Recently Issued Accounting Pronouncements - Additional Information (Detail)</t>
  </si>
  <si>
    <t>Minimum [Member]</t>
  </si>
  <si>
    <t>Basis Of Presentation And Significant Accounting Policies [Line Items]</t>
  </si>
  <si>
    <t>Retail operations period of fiscal year</t>
  </si>
  <si>
    <t>52 Weeks</t>
  </si>
  <si>
    <t>Retail operations period of fiscal quarter</t>
  </si>
  <si>
    <t>13 Weeks</t>
  </si>
  <si>
    <t>Maximum [Member]</t>
  </si>
  <si>
    <t>53 Weeks</t>
  </si>
  <si>
    <t>14 Weeks</t>
  </si>
  <si>
    <t>Inventories - Inventories (Detail) - USD ($) $ in Thousands</t>
  </si>
  <si>
    <t>Finished goods</t>
  </si>
  <si>
    <t>Raw materials</t>
  </si>
  <si>
    <t>Work in process</t>
  </si>
  <si>
    <t>Changes in Accumulated Other Comprehensive Loss - Changes in Accumulated and Other Comprehensive Loss (Detail) - USD ($) $ in Thousands</t>
  </si>
  <si>
    <t>Accumulated Other Comprehensive Income (Loss) [Line Items]</t>
  </si>
  <si>
    <t>Beginning balance</t>
  </si>
  <si>
    <t>Other comprehensive income (loss) before reclassifications, net of income tax</t>
  </si>
  <si>
    <t>Amounts reclassified from accumulated other comprehensive loss to the condensed consolidated statement of operations and comprehensive income, net of income tax</t>
  </si>
  <si>
    <t>Net current-period other comprehensive (loss) income, net</t>
  </si>
  <si>
    <t>Ending balance</t>
  </si>
  <si>
    <t>Foreign Currency Adjustments [Member]</t>
  </si>
  <si>
    <t>Impact of Foreign Exchange Contracts, Net of Taxes [Member]</t>
  </si>
  <si>
    <t>Capital Stock - Additional Information (Detail)</t>
  </si>
  <si>
    <t>Jun. 30, 2017$ / sharesshares</t>
  </si>
  <si>
    <t>Authorized capital stock | shares</t>
  </si>
  <si>
    <t>Common stock, par value | $ / shares</t>
  </si>
  <si>
    <t>Preferred stock, par value | $ / shares</t>
  </si>
  <si>
    <t>Authorized preferred stock | shares</t>
  </si>
  <si>
    <t>Segment Information - Additional Information (Detail)</t>
  </si>
  <si>
    <t>Jun. 30, 2017Segment</t>
  </si>
  <si>
    <t>Number of business segments</t>
  </si>
  <si>
    <t>Segment Information - Schedule of Company's Industry Segment Data (Detail) - USD ($) $ in Thousands</t>
  </si>
  <si>
    <t>Other income (expense), net</t>
  </si>
  <si>
    <t>Wholesale [Member]</t>
  </si>
  <si>
    <t>Retail [Member]</t>
  </si>
  <si>
    <t>Operating Segments [Member]</t>
  </si>
  <si>
    <t>Operating Segments [Member] | Wholesale [Member]</t>
  </si>
  <si>
    <t>Operating Segments [Member] | Retail [Member]</t>
  </si>
  <si>
    <t>Eliminations [Member]</t>
  </si>
  <si>
    <t>Eliminations [Member] | Wholesale [Member]</t>
  </si>
  <si>
    <t>Eliminations [Member] | Retail [Member]</t>
  </si>
  <si>
    <t>Derivative Financial Instruments - Additional Information (Detail)</t>
  </si>
  <si>
    <t>Derivative [Line Items]</t>
  </si>
  <si>
    <t>Foreign currency exchange contracts reclassified date</t>
  </si>
  <si>
    <t>2018-06</t>
  </si>
  <si>
    <t>Foreign Exchange Risk Management [Member]</t>
  </si>
  <si>
    <t>Hedging effectiveness</t>
  </si>
  <si>
    <t>Foreign Exchange Risk Management [Member] | Maximum [Member]</t>
  </si>
  <si>
    <t>Foreign exchange forward contracts maturity</t>
  </si>
  <si>
    <t>1 year</t>
  </si>
  <si>
    <t>Derivative Financial Instruments - Schedule of Fair Values of Derivatives (Detail) - Foreign Exchange Contracts [Member] - USD ($) $ in Thousands</t>
  </si>
  <si>
    <t>Prepaid Expenses and Other Current Assets [Member]</t>
  </si>
  <si>
    <t>Derivatives, Fair Value [Line Items]</t>
  </si>
  <si>
    <t>Derivative assets</t>
  </si>
  <si>
    <t>Accrued Expenses [Member]</t>
  </si>
  <si>
    <t>Derivative liabilities</t>
  </si>
  <si>
    <t>Derivative Financial Instruments - Schedule of Notional Amounts of Derivatives (Detail) - USD ($)</t>
  </si>
  <si>
    <t>Foreign Exchange Contracts [Member]</t>
  </si>
  <si>
    <t>Notional amounts</t>
  </si>
  <si>
    <t>Fair Value Measurements - Summary of Assets and Liabilities Measured at Fair Value on Recurring Basis (Detail) - Fair Value, Measurements, Recurring [Member] - USD ($) $ in Thousands</t>
  </si>
  <si>
    <t>Fair Value, Assets and Liabilities Measured on Recurring and Nonrecurring Basis [Line Items]</t>
  </si>
  <si>
    <t>Level 1 [Member]</t>
  </si>
  <si>
    <t>Level 2 [Member]</t>
  </si>
  <si>
    <t>Level 3 [Member]</t>
  </si>
  <si>
    <t>Fair Value Measurements - Additional Information (Detail) - USD ($)</t>
  </si>
  <si>
    <t>1 Months Ended</t>
  </si>
  <si>
    <t>Mar. 31, 2017</t>
  </si>
  <si>
    <t>Aug. 31, 2015</t>
  </si>
  <si>
    <t>Debt Instrument [Line Items]</t>
  </si>
  <si>
    <t>Impairment charges</t>
  </si>
  <si>
    <t>Senior Notes [Member]</t>
  </si>
  <si>
    <t>Debt Instrument Carrying Amount</t>
  </si>
  <si>
    <t>Notes issued rate</t>
  </si>
  <si>
    <t>6.125%</t>
  </si>
  <si>
    <t>Accurate Custom Injection Molding Inc [Member]</t>
  </si>
  <si>
    <t>Business combination, acquisition percentage</t>
  </si>
  <si>
    <t>75.00%</t>
  </si>
  <si>
    <t>Estimated purchase price interest</t>
  </si>
  <si>
    <t>Business combination, percentage of remaining interest</t>
  </si>
  <si>
    <t>25.00%</t>
  </si>
  <si>
    <t>Business combination, period to acquire remaining interest</t>
  </si>
  <si>
    <t>7 years</t>
  </si>
  <si>
    <t>Granmark [Member]</t>
  </si>
  <si>
    <t>85.00%</t>
  </si>
  <si>
    <t>15.00%</t>
  </si>
  <si>
    <t>Liability recorded for the estimated purchase price of remaining interest to be acquired</t>
  </si>
  <si>
    <t>Granmark [Member] | Minimum [Member]</t>
  </si>
  <si>
    <t>3 years</t>
  </si>
  <si>
    <t>Granmark [Member] | Maximum [Member]</t>
  </si>
  <si>
    <t>5 years</t>
  </si>
  <si>
    <t>Fair Value Measurements - Summary of Carrying Amount and Fair Value (Detail) $ in Thousands</t>
  </si>
  <si>
    <t>Jun. 30, 2017USD ($)</t>
  </si>
  <si>
    <t>Debt Instrument Fair Value</t>
  </si>
  <si>
    <t>Term Loan Credit Agreement [Member] | Secured Debt [Member]</t>
  </si>
  <si>
    <t>Earnings Per Share - Schedule of Reconciliation Between Basic and Diluted Income Per Share (Detail) - USD ($) $ / shares in Units, $ in Thousands</t>
  </si>
  <si>
    <t>Weighted average shares - Basic</t>
  </si>
  <si>
    <t>Effect of dilutive securities:</t>
  </si>
  <si>
    <t>Warrants</t>
  </si>
  <si>
    <t>Stock options</t>
  </si>
  <si>
    <t>Weighted average shares - Diluted</t>
  </si>
  <si>
    <t>Net income per common share - Basic</t>
  </si>
  <si>
    <t>Net income per common share - Diluted</t>
  </si>
  <si>
    <t>Earnings Per Share - Additional Information (Detail) - shares</t>
  </si>
  <si>
    <t>Employee Stock Option [Member]</t>
  </si>
  <si>
    <t>Earnings Per Share Basic And Diluted [Line Items]</t>
  </si>
  <si>
    <t>Antidilutive securities excluded from calculation of earnings per share</t>
  </si>
  <si>
    <t>Warrant [Member]</t>
  </si>
  <si>
    <t>Long-Term Obligations - Summary of Long-Term Obligations (Detail) - USD ($) $ in Thousands</t>
  </si>
  <si>
    <t>Total long-term obligations</t>
  </si>
  <si>
    <t>Less: current portion</t>
  </si>
  <si>
    <t>Capital Lease Obligations [Member]</t>
  </si>
  <si>
    <t>Acquisitions - Additional Information (Detail) $ in Thousands</t>
  </si>
  <si>
    <t>Apr. 30, 2017USD ($)</t>
  </si>
  <si>
    <t>Mar. 31, 2017USD ($)Franchised_Stores</t>
  </si>
  <si>
    <t>Jan. 31, 2017USD ($)Franchised_Stores</t>
  </si>
  <si>
    <t>Jun. 30, 2016USD ($)</t>
  </si>
  <si>
    <t>Subsequent Event [Line Items]</t>
  </si>
  <si>
    <t>Consideration paid for acquisition</t>
  </si>
  <si>
    <t>Punchbowl Inc [Member]</t>
  </si>
  <si>
    <t>Payment for equity method investment</t>
  </si>
  <si>
    <t>Equity method investment, ownership percentage</t>
  </si>
  <si>
    <t>28.00%</t>
  </si>
  <si>
    <t>Business combination, cash acquired</t>
  </si>
  <si>
    <t>Granmark [Member] | Revolving Credit Facility [Member]</t>
  </si>
  <si>
    <t>Debt outstanding under revolving credit facilities</t>
  </si>
  <si>
    <t>North Carolina and South Carolina [Member]</t>
  </si>
  <si>
    <t>Number of franchise stores acquired | Franchised_Stores</t>
  </si>
  <si>
    <t>Total consideration amount</t>
  </si>
  <si>
    <t>Louisiana and Alabama [Member]</t>
  </si>
  <si>
    <t>Organizational Restructuring - Additional Information (Detail) $ in Thousands</t>
  </si>
  <si>
    <t>Mar. 15, 2017USD ($)Installments</t>
  </si>
  <si>
    <t>Mar. 31, 2017USD ($)</t>
  </si>
  <si>
    <t>Dec. 31, 2017USD ($)</t>
  </si>
  <si>
    <t>Consulting Contracts [Line Items]</t>
  </si>
  <si>
    <t>Severance charge</t>
  </si>
  <si>
    <t>Compensation expense related to modification of certain stock options</t>
  </si>
  <si>
    <t>Remaining term Options exercisable in period</t>
  </si>
  <si>
    <t>60 days</t>
  </si>
  <si>
    <t>Retail Segment [Member] | Restructuring Charges [Member]</t>
  </si>
  <si>
    <t>Scenario, Forecast [Member]</t>
  </si>
  <si>
    <t>Severance bonus target</t>
  </si>
  <si>
    <t>Executive Chairman [Member]</t>
  </si>
  <si>
    <t>Base salary</t>
  </si>
  <si>
    <t>Executive Chairman [Member] | 2017 [Member]</t>
  </si>
  <si>
    <t>Percentage of base salary with target amount</t>
  </si>
  <si>
    <t>80.00%</t>
  </si>
  <si>
    <t>Executive Chairman [Member] | 2018 [Member]</t>
  </si>
  <si>
    <t>Consulting agreement monthly payments</t>
  </si>
  <si>
    <t>Aggregate severance payment due, number of equal quarterly installments | Installments</t>
  </si>
  <si>
    <t>Kazzam, LLC - Additional Information (Detail) - USD ($) $ / shares in Units, $ in Thousands</t>
  </si>
  <si>
    <t>Variable Interest Entity [Line Items]</t>
  </si>
  <si>
    <t>Adjustments to additional paid in capital warrant issued</t>
  </si>
  <si>
    <t>Warrant fair value</t>
  </si>
  <si>
    <t>Variable Interest Entity, Not Primary Beneficiary [Member] | Ampology [Member] | Kazzam LLC [Member]</t>
  </si>
  <si>
    <t>Variable interest entity ownership percentage</t>
  </si>
  <si>
    <t>70.00%</t>
  </si>
  <si>
    <t>Kazzam LLC [Member] | Primary Beneficiary [Member]</t>
  </si>
  <si>
    <t>30.00%</t>
  </si>
  <si>
    <t>Variable interest entity percentage of operating results recorded in consolidated financial statement</t>
  </si>
  <si>
    <t>Variable interest entity description of entity</t>
  </si>
  <si>
    <t>a) Kazzam is a variable interest entity as it has insufficient equity at  risk and b) the Company is its primary beneficiary.</t>
  </si>
  <si>
    <t>Kazzam LLC [Member] | Primary Beneficiary [Member] | Ampology [Member] | Warrant [Member]</t>
  </si>
  <si>
    <t>Warrant exercise price</t>
  </si>
  <si>
    <t>Warrant amortization period</t>
  </si>
  <si>
    <t>4 years</t>
  </si>
  <si>
    <t>warrant received to acquire Party City Holdco Inc S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2058</v>
      </c>
    </row>
    <row r="12" spans="1:3">
      <c r="A12" s="4" t="s">
        <v>19</v>
      </c>
      <c r="B12" s="4" t="s">
        <v>20</v>
      </c>
    </row>
    <row r="13" spans="1:3">
      <c r="A13" s="4" t="s">
        <v>21</v>
      </c>
      <c r="B13" s="4" t="s">
        <v>22</v>
      </c>
    </row>
    <row r="14" spans="1:3">
      <c r="A14" s="4" t="s">
        <v>23</v>
      </c>
      <c r="C14" s="5" t="n">
        <v>119529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018</v>
      </c>
      <c r="C3" s="7" t="n">
        <v>64610</v>
      </c>
    </row>
    <row r="4" spans="1:3">
      <c r="A4" s="4" t="s">
        <v>28</v>
      </c>
      <c r="B4" s="5" t="n">
        <v>121131</v>
      </c>
      <c r="C4" s="5" t="n">
        <v>134091</v>
      </c>
    </row>
    <row r="5" spans="1:3">
      <c r="A5" s="4" t="s">
        <v>29</v>
      </c>
      <c r="B5" s="5" t="n">
        <v>642469</v>
      </c>
      <c r="C5" s="5" t="n">
        <v>613868</v>
      </c>
    </row>
    <row r="6" spans="1:3">
      <c r="A6" s="4" t="s">
        <v>30</v>
      </c>
      <c r="B6" s="5" t="n">
        <v>70552</v>
      </c>
      <c r="C6" s="5" t="n">
        <v>68255</v>
      </c>
    </row>
    <row r="7" spans="1:3">
      <c r="A7" s="4" t="s">
        <v>31</v>
      </c>
      <c r="B7" s="5" t="n">
        <v>903170</v>
      </c>
      <c r="C7" s="5" t="n">
        <v>880824</v>
      </c>
    </row>
    <row r="8" spans="1:3">
      <c r="A8" s="4" t="s">
        <v>32</v>
      </c>
      <c r="B8" s="5" t="n">
        <v>296535</v>
      </c>
      <c r="C8" s="5" t="n">
        <v>292904</v>
      </c>
    </row>
    <row r="9" spans="1:3">
      <c r="A9" s="4" t="s">
        <v>33</v>
      </c>
      <c r="B9" s="5" t="n">
        <v>1626323</v>
      </c>
      <c r="C9" s="5" t="n">
        <v>1572568</v>
      </c>
    </row>
    <row r="10" spans="1:3">
      <c r="A10" s="4" t="s">
        <v>34</v>
      </c>
      <c r="B10" s="5" t="n">
        <v>567171</v>
      </c>
      <c r="C10" s="5" t="n">
        <v>566599</v>
      </c>
    </row>
    <row r="11" spans="1:3">
      <c r="A11" s="4" t="s">
        <v>35</v>
      </c>
      <c r="B11" s="5" t="n">
        <v>68857</v>
      </c>
      <c r="C11" s="5" t="n">
        <v>76581</v>
      </c>
    </row>
    <row r="12" spans="1:3">
      <c r="A12" s="4" t="s">
        <v>36</v>
      </c>
      <c r="B12" s="5" t="n">
        <v>9794</v>
      </c>
      <c r="C12" s="5" t="n">
        <v>4502</v>
      </c>
    </row>
    <row r="13" spans="1:3">
      <c r="A13" s="4" t="s">
        <v>37</v>
      </c>
      <c r="B13" s="5" t="n">
        <v>3471850</v>
      </c>
      <c r="C13" s="5" t="n">
        <v>3393978</v>
      </c>
    </row>
    <row r="14" spans="1:3">
      <c r="A14" s="3" t="s">
        <v>38</v>
      </c>
    </row>
    <row r="15" spans="1:3">
      <c r="A15" s="4" t="s">
        <v>39</v>
      </c>
      <c r="B15" s="5" t="n">
        <v>185132</v>
      </c>
      <c r="C15" s="5" t="n">
        <v>120138</v>
      </c>
    </row>
    <row r="16" spans="1:3">
      <c r="A16" s="4" t="s">
        <v>40</v>
      </c>
      <c r="B16" s="5" t="n">
        <v>156763</v>
      </c>
      <c r="C16" s="5" t="n">
        <v>163415</v>
      </c>
    </row>
    <row r="17" spans="1:3">
      <c r="A17" s="4" t="s">
        <v>41</v>
      </c>
      <c r="B17" s="5" t="n">
        <v>164780</v>
      </c>
      <c r="C17" s="5" t="n">
        <v>149683</v>
      </c>
    </row>
    <row r="18" spans="1:3">
      <c r="A18" s="4" t="s">
        <v>42</v>
      </c>
      <c r="B18" s="5" t="n">
        <v>8182</v>
      </c>
      <c r="C18" s="5" t="n">
        <v>46675</v>
      </c>
    </row>
    <row r="19" spans="1:3">
      <c r="A19" s="4" t="s">
        <v>43</v>
      </c>
      <c r="B19" s="5" t="n">
        <v>13177</v>
      </c>
      <c r="C19" s="5" t="n">
        <v>13348</v>
      </c>
    </row>
    <row r="20" spans="1:3">
      <c r="A20" s="4" t="s">
        <v>44</v>
      </c>
      <c r="B20" s="5" t="n">
        <v>528034</v>
      </c>
      <c r="C20" s="5" t="n">
        <v>493259</v>
      </c>
    </row>
    <row r="21" spans="1:3">
      <c r="A21" s="4" t="s">
        <v>45</v>
      </c>
      <c r="B21" s="5" t="n">
        <v>1535287</v>
      </c>
      <c r="C21" s="5" t="n">
        <v>1539604</v>
      </c>
    </row>
    <row r="22" spans="1:3">
      <c r="A22" s="4" t="s">
        <v>46</v>
      </c>
      <c r="B22" s="5" t="n">
        <v>280689</v>
      </c>
      <c r="C22" s="5" t="n">
        <v>278819</v>
      </c>
    </row>
    <row r="23" spans="1:3">
      <c r="A23" s="4" t="s">
        <v>47</v>
      </c>
      <c r="B23" s="5" t="n">
        <v>73987</v>
      </c>
      <c r="C23" s="5" t="n">
        <v>65507</v>
      </c>
    </row>
    <row r="24" spans="1:3">
      <c r="A24" s="4" t="s">
        <v>48</v>
      </c>
      <c r="B24" s="5" t="n">
        <v>2417997</v>
      </c>
      <c r="C24" s="5" t="n">
        <v>2377189</v>
      </c>
    </row>
    <row r="25" spans="1:3">
      <c r="A25" s="4" t="s">
        <v>49</v>
      </c>
      <c r="B25" s="5" t="n">
        <v>3000</v>
      </c>
    </row>
    <row r="26" spans="1:3">
      <c r="A26" s="4" t="s">
        <v>50</v>
      </c>
      <c r="B26" s="4" t="s">
        <v>51</v>
      </c>
      <c r="C26" s="4" t="s">
        <v>51</v>
      </c>
    </row>
    <row r="27" spans="1:3">
      <c r="A27" s="3" t="s">
        <v>52</v>
      </c>
    </row>
    <row r="28" spans="1:3">
      <c r="A28" s="4" t="s">
        <v>53</v>
      </c>
      <c r="B28" s="5" t="n">
        <v>1195</v>
      </c>
      <c r="C28" s="5" t="n">
        <v>1195</v>
      </c>
    </row>
    <row r="29" spans="1:3">
      <c r="A29" s="4" t="s">
        <v>54</v>
      </c>
      <c r="B29" s="5" t="n">
        <v>913721</v>
      </c>
      <c r="C29" s="5" t="n">
        <v>910167</v>
      </c>
    </row>
    <row r="30" spans="1:3">
      <c r="A30" s="4" t="s">
        <v>55</v>
      </c>
      <c r="B30" s="5" t="n">
        <v>177965</v>
      </c>
      <c r="C30" s="5" t="n">
        <v>157666</v>
      </c>
    </row>
    <row r="31" spans="1:3">
      <c r="A31" s="4" t="s">
        <v>56</v>
      </c>
      <c r="B31" s="5" t="n">
        <v>-42028</v>
      </c>
      <c r="C31" s="5" t="n">
        <v>-52239</v>
      </c>
    </row>
    <row r="32" spans="1:3">
      <c r="A32" s="4" t="s">
        <v>57</v>
      </c>
      <c r="B32" s="5" t="n">
        <v>1050853</v>
      </c>
      <c r="C32" s="5" t="n">
        <v>1016789</v>
      </c>
    </row>
    <row r="33" spans="1:3">
      <c r="A33" s="4" t="s">
        <v>58</v>
      </c>
      <c r="B33" s="7" t="n">
        <v>3471850</v>
      </c>
      <c r="C33" s="7" t="n">
        <v>3393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6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9</v>
      </c>
    </row>
    <row r="4" spans="1:2">
      <c r="A4" s="4" t="s">
        <v>148</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5</v>
      </c>
    </row>
    <row r="4" spans="1:2">
      <c r="A4" s="4" t="s">
        <v>15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25</v>
      </c>
    </row>
    <row r="2" spans="1:3">
      <c r="A2" s="3" t="s">
        <v>60</v>
      </c>
    </row>
    <row r="3" spans="1:3">
      <c r="A3" s="4" t="s">
        <v>61</v>
      </c>
      <c r="B3" s="5" t="n">
        <v>119528409</v>
      </c>
      <c r="C3" s="5" t="n">
        <v>119515894</v>
      </c>
    </row>
    <row r="4" spans="1:3">
      <c r="A4" s="4" t="s">
        <v>62</v>
      </c>
      <c r="B4" s="5" t="n">
        <v>119528409</v>
      </c>
      <c r="C4" s="5" t="n">
        <v>119515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19"/>
  </cols>
  <sheetData>
    <row r="1" spans="1:2">
      <c r="A1" s="1" t="s">
        <v>215</v>
      </c>
      <c r="B1" s="2" t="s">
        <v>1</v>
      </c>
    </row>
    <row r="2" spans="1:2">
      <c r="B2" s="2" t="s">
        <v>216</v>
      </c>
    </row>
    <row r="3" spans="1:2">
      <c r="A3" s="4" t="s">
        <v>217</v>
      </c>
    </row>
    <row r="4" spans="1:2">
      <c r="A4" s="3" t="s">
        <v>218</v>
      </c>
    </row>
    <row r="5" spans="1:2">
      <c r="A5" s="4" t="s">
        <v>219</v>
      </c>
      <c r="B5" s="4" t="s">
        <v>220</v>
      </c>
    </row>
    <row r="6" spans="1:2">
      <c r="A6" s="4" t="s">
        <v>221</v>
      </c>
    </row>
    <row r="7" spans="1:2">
      <c r="A7" s="3" t="s">
        <v>218</v>
      </c>
    </row>
    <row r="8" spans="1:2">
      <c r="A8" s="4" t="s">
        <v>219</v>
      </c>
      <c r="B8" s="4" t="s">
        <v>220</v>
      </c>
    </row>
    <row r="9" spans="1:2">
      <c r="A9" s="4" t="s">
        <v>222</v>
      </c>
    </row>
    <row r="10" spans="1:2">
      <c r="A10" s="3" t="s">
        <v>218</v>
      </c>
    </row>
    <row r="11" spans="1:2">
      <c r="A11" s="4" t="s">
        <v>219</v>
      </c>
      <c r="B11" s="4" t="s">
        <v>220</v>
      </c>
    </row>
    <row r="12" spans="1:2">
      <c r="A12" s="4" t="s">
        <v>223</v>
      </c>
    </row>
    <row r="13" spans="1:2">
      <c r="A13" s="3" t="s">
        <v>218</v>
      </c>
    </row>
    <row r="14" spans="1:2">
      <c r="A14" s="4" t="s">
        <v>224</v>
      </c>
      <c r="B14" s="5" t="n">
        <v>900</v>
      </c>
    </row>
    <row r="15" spans="1:2">
      <c r="A15" s="4" t="s">
        <v>225</v>
      </c>
      <c r="B15" s="5" t="n">
        <v>1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c r="B6" s="4" t="s">
        <v>232</v>
      </c>
    </row>
    <row r="7" spans="1:2">
      <c r="A7" s="4" t="s">
        <v>233</v>
      </c>
    </row>
    <row r="8" spans="1:2">
      <c r="A8" s="3" t="s">
        <v>228</v>
      </c>
    </row>
    <row r="9" spans="1:2">
      <c r="A9" s="4" t="s">
        <v>229</v>
      </c>
      <c r="B9" s="4" t="s">
        <v>234</v>
      </c>
    </row>
    <row r="10" spans="1:2">
      <c r="A10" s="4" t="s">
        <v>231</v>
      </c>
      <c r="B10"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6</v>
      </c>
      <c r="B1" s="2" t="s">
        <v>2</v>
      </c>
      <c r="C1" s="2" t="s">
        <v>25</v>
      </c>
    </row>
    <row r="2" spans="1:3">
      <c r="A2" s="3" t="s">
        <v>149</v>
      </c>
    </row>
    <row r="3" spans="1:3">
      <c r="A3" s="4" t="s">
        <v>237</v>
      </c>
      <c r="B3" s="7" t="n">
        <v>604675</v>
      </c>
      <c r="C3" s="7" t="n">
        <v>581277</v>
      </c>
    </row>
    <row r="4" spans="1:3">
      <c r="A4" s="4" t="s">
        <v>238</v>
      </c>
      <c r="B4" s="5" t="n">
        <v>27950</v>
      </c>
      <c r="C4" s="5" t="n">
        <v>23222</v>
      </c>
    </row>
    <row r="5" spans="1:3">
      <c r="A5" s="4" t="s">
        <v>239</v>
      </c>
      <c r="B5" s="5" t="n">
        <v>9844</v>
      </c>
      <c r="C5" s="5" t="n">
        <v>9369</v>
      </c>
    </row>
    <row r="6" spans="1:3">
      <c r="A6" s="4" t="s">
        <v>29</v>
      </c>
      <c r="B6" s="7" t="n">
        <v>642469</v>
      </c>
      <c r="C6" s="7" t="n">
        <v>6138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4</v>
      </c>
      <c r="D1" s="2" t="s">
        <v>1</v>
      </c>
    </row>
    <row r="2" spans="1:5">
      <c r="B2" s="2" t="s">
        <v>2</v>
      </c>
      <c r="C2" s="2" t="s">
        <v>65</v>
      </c>
      <c r="D2" s="2" t="s">
        <v>2</v>
      </c>
      <c r="E2" s="2" t="s">
        <v>65</v>
      </c>
    </row>
    <row r="3" spans="1:5">
      <c r="A3" s="3" t="s">
        <v>241</v>
      </c>
    </row>
    <row r="4" spans="1:5">
      <c r="A4" s="4" t="s">
        <v>242</v>
      </c>
      <c r="B4" s="7" t="n">
        <v>-49031</v>
      </c>
      <c r="C4" s="7" t="n">
        <v>-30857</v>
      </c>
      <c r="D4" s="7" t="n">
        <v>-52239</v>
      </c>
      <c r="E4" s="7" t="n">
        <v>-32790</v>
      </c>
    </row>
    <row r="5" spans="1:5">
      <c r="A5" s="4" t="s">
        <v>243</v>
      </c>
      <c r="B5" s="5" t="n">
        <v>7193</v>
      </c>
      <c r="C5" s="5" t="n">
        <v>-7582</v>
      </c>
      <c r="D5" s="5" t="n">
        <v>10725</v>
      </c>
      <c r="E5" s="5" t="n">
        <v>-5446</v>
      </c>
    </row>
    <row r="6" spans="1:5">
      <c r="A6" s="4" t="s">
        <v>244</v>
      </c>
      <c r="B6" s="5" t="n">
        <v>-190</v>
      </c>
      <c r="C6" s="5" t="n">
        <v>-145</v>
      </c>
      <c r="D6" s="5" t="n">
        <v>-514</v>
      </c>
      <c r="E6" s="5" t="n">
        <v>-348</v>
      </c>
    </row>
    <row r="7" spans="1:5">
      <c r="A7" s="4" t="s">
        <v>245</v>
      </c>
      <c r="B7" s="5" t="n">
        <v>7003</v>
      </c>
      <c r="C7" s="5" t="n">
        <v>-7727</v>
      </c>
      <c r="D7" s="5" t="n">
        <v>10211</v>
      </c>
      <c r="E7" s="5" t="n">
        <v>-5794</v>
      </c>
    </row>
    <row r="8" spans="1:5">
      <c r="A8" s="4" t="s">
        <v>246</v>
      </c>
      <c r="B8" s="5" t="n">
        <v>-42028</v>
      </c>
      <c r="C8" s="5" t="n">
        <v>-38584</v>
      </c>
      <c r="D8" s="5" t="n">
        <v>-42028</v>
      </c>
      <c r="E8" s="5" t="n">
        <v>-38584</v>
      </c>
    </row>
    <row r="9" spans="1:5">
      <c r="A9" s="4" t="s">
        <v>247</v>
      </c>
    </row>
    <row r="10" spans="1:5">
      <c r="A10" s="3" t="s">
        <v>241</v>
      </c>
    </row>
    <row r="11" spans="1:5">
      <c r="A11" s="4" t="s">
        <v>242</v>
      </c>
      <c r="B11" s="5" t="n">
        <v>-49352</v>
      </c>
      <c r="C11" s="5" t="n">
        <v>-30751</v>
      </c>
      <c r="D11" s="5" t="n">
        <v>-53171</v>
      </c>
      <c r="E11" s="5" t="n">
        <v>-33401</v>
      </c>
    </row>
    <row r="12" spans="1:5">
      <c r="A12" s="4" t="s">
        <v>243</v>
      </c>
      <c r="B12" s="5" t="n">
        <v>7702</v>
      </c>
      <c r="C12" s="5" t="n">
        <v>-8749</v>
      </c>
      <c r="D12" s="5" t="n">
        <v>11521</v>
      </c>
      <c r="E12" s="5" t="n">
        <v>-6099</v>
      </c>
    </row>
    <row r="13" spans="1:5">
      <c r="A13" s="4" t="s">
        <v>244</v>
      </c>
      <c r="B13" s="5" t="n">
        <v>0</v>
      </c>
      <c r="C13" s="5" t="n">
        <v>0</v>
      </c>
      <c r="D13" s="5" t="n">
        <v>0</v>
      </c>
      <c r="E13" s="5" t="n">
        <v>0</v>
      </c>
    </row>
    <row r="14" spans="1:5">
      <c r="A14" s="4" t="s">
        <v>245</v>
      </c>
      <c r="B14" s="5" t="n">
        <v>7702</v>
      </c>
      <c r="C14" s="5" t="n">
        <v>-8749</v>
      </c>
      <c r="D14" s="5" t="n">
        <v>11521</v>
      </c>
      <c r="E14" s="5" t="n">
        <v>-6099</v>
      </c>
    </row>
    <row r="15" spans="1:5">
      <c r="A15" s="4" t="s">
        <v>246</v>
      </c>
      <c r="B15" s="5" t="n">
        <v>-41650</v>
      </c>
      <c r="C15" s="5" t="n">
        <v>-39500</v>
      </c>
      <c r="D15" s="5" t="n">
        <v>-41650</v>
      </c>
      <c r="E15" s="5" t="n">
        <v>-39500</v>
      </c>
    </row>
    <row r="16" spans="1:5">
      <c r="A16" s="4" t="s">
        <v>248</v>
      </c>
    </row>
    <row r="17" spans="1:5">
      <c r="A17" s="3" t="s">
        <v>241</v>
      </c>
    </row>
    <row r="18" spans="1:5">
      <c r="A18" s="4" t="s">
        <v>242</v>
      </c>
      <c r="B18" s="5" t="n">
        <v>321</v>
      </c>
      <c r="C18" s="5" t="n">
        <v>-106</v>
      </c>
      <c r="D18" s="5" t="n">
        <v>932</v>
      </c>
      <c r="E18" s="5" t="n">
        <v>611</v>
      </c>
    </row>
    <row r="19" spans="1:5">
      <c r="A19" s="4" t="s">
        <v>243</v>
      </c>
      <c r="B19" s="5" t="n">
        <v>-509</v>
      </c>
      <c r="C19" s="5" t="n">
        <v>1167</v>
      </c>
      <c r="D19" s="5" t="n">
        <v>-796</v>
      </c>
      <c r="E19" s="5" t="n">
        <v>653</v>
      </c>
    </row>
    <row r="20" spans="1:5">
      <c r="A20" s="4" t="s">
        <v>244</v>
      </c>
      <c r="B20" s="5" t="n">
        <v>-190</v>
      </c>
      <c r="C20" s="5" t="n">
        <v>-145</v>
      </c>
      <c r="D20" s="5" t="n">
        <v>-514</v>
      </c>
      <c r="E20" s="5" t="n">
        <v>-348</v>
      </c>
    </row>
    <row r="21" spans="1:5">
      <c r="A21" s="4" t="s">
        <v>245</v>
      </c>
      <c r="B21" s="5" t="n">
        <v>-699</v>
      </c>
      <c r="C21" s="5" t="n">
        <v>1022</v>
      </c>
      <c r="D21" s="5" t="n">
        <v>-1310</v>
      </c>
      <c r="E21" s="5" t="n">
        <v>305</v>
      </c>
    </row>
    <row r="22" spans="1:5">
      <c r="A22" s="4" t="s">
        <v>246</v>
      </c>
      <c r="B22" s="7" t="n">
        <v>-378</v>
      </c>
      <c r="C22" s="7" t="n">
        <v>916</v>
      </c>
      <c r="D22" s="7" t="n">
        <v>-378</v>
      </c>
      <c r="E22" s="7" t="n">
        <v>9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249</v>
      </c>
      <c r="B1" s="2" t="s">
        <v>250</v>
      </c>
    </row>
    <row r="2" spans="1:2">
      <c r="A2" s="3" t="s">
        <v>155</v>
      </c>
    </row>
    <row r="3" spans="1:2">
      <c r="A3" s="4" t="s">
        <v>251</v>
      </c>
      <c r="B3" s="5" t="n">
        <v>300000000</v>
      </c>
    </row>
    <row r="4" spans="1:2">
      <c r="A4" s="4" t="s">
        <v>252</v>
      </c>
      <c r="B4" s="8" t="n">
        <v>0.01</v>
      </c>
    </row>
    <row r="5" spans="1:2">
      <c r="A5" s="4" t="s">
        <v>253</v>
      </c>
      <c r="B5" s="8" t="n">
        <v>0.01</v>
      </c>
    </row>
    <row r="6" spans="1:2">
      <c r="A6" s="4" t="s">
        <v>254</v>
      </c>
      <c r="B6" s="5" t="n">
        <v>1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55</v>
      </c>
      <c r="B1" s="2" t="s">
        <v>1</v>
      </c>
    </row>
    <row r="2" spans="1:2">
      <c r="B2" s="2" t="s">
        <v>256</v>
      </c>
    </row>
    <row r="3" spans="1:2">
      <c r="A3" s="3" t="s">
        <v>160</v>
      </c>
    </row>
    <row r="4" spans="1:2">
      <c r="A4" s="4" t="s">
        <v>257</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4</v>
      </c>
      <c r="D1" s="2" t="s">
        <v>1</v>
      </c>
    </row>
    <row r="2" spans="1:5">
      <c r="B2" s="2" t="s">
        <v>2</v>
      </c>
      <c r="C2" s="2" t="s">
        <v>65</v>
      </c>
      <c r="D2" s="2" t="s">
        <v>2</v>
      </c>
      <c r="E2" s="2" t="s">
        <v>65</v>
      </c>
    </row>
    <row r="3" spans="1:5">
      <c r="A3" s="3" t="s">
        <v>66</v>
      </c>
    </row>
    <row r="4" spans="1:5">
      <c r="A4" s="4" t="s">
        <v>67</v>
      </c>
      <c r="B4" s="7" t="n">
        <v>541653</v>
      </c>
      <c r="C4" s="7" t="n">
        <v>515426</v>
      </c>
      <c r="D4" s="7" t="n">
        <v>1015616</v>
      </c>
      <c r="E4" s="7" t="n">
        <v>969712</v>
      </c>
    </row>
    <row r="5" spans="1:5">
      <c r="A5" s="4" t="s">
        <v>68</v>
      </c>
      <c r="B5" s="5" t="n">
        <v>3225</v>
      </c>
      <c r="C5" s="5" t="n">
        <v>3987</v>
      </c>
      <c r="D5" s="5" t="n">
        <v>6261</v>
      </c>
      <c r="E5" s="5" t="n">
        <v>7441</v>
      </c>
    </row>
    <row r="6" spans="1:5">
      <c r="A6" s="4" t="s">
        <v>69</v>
      </c>
      <c r="B6" s="5" t="n">
        <v>544878</v>
      </c>
      <c r="C6" s="5" t="n">
        <v>519413</v>
      </c>
      <c r="D6" s="5" t="n">
        <v>1021877</v>
      </c>
      <c r="E6" s="5" t="n">
        <v>977153</v>
      </c>
    </row>
    <row r="7" spans="1:5">
      <c r="A7" s="4" t="s">
        <v>79</v>
      </c>
      <c r="B7" s="5" t="n">
        <v>60699</v>
      </c>
      <c r="C7" s="5" t="n">
        <v>58480</v>
      </c>
      <c r="D7" s="5" t="n">
        <v>75370</v>
      </c>
      <c r="E7" s="5" t="n">
        <v>78036</v>
      </c>
    </row>
    <row r="8" spans="1:5">
      <c r="A8" s="4" t="s">
        <v>80</v>
      </c>
      <c r="B8" s="5" t="n">
        <v>21294</v>
      </c>
      <c r="C8" s="5" t="n">
        <v>22781</v>
      </c>
      <c r="D8" s="5" t="n">
        <v>41986</v>
      </c>
      <c r="E8" s="5" t="n">
        <v>45433</v>
      </c>
    </row>
    <row r="9" spans="1:5">
      <c r="A9" s="4" t="s">
        <v>259</v>
      </c>
      <c r="B9" s="5" t="n">
        <v>-895</v>
      </c>
      <c r="C9" s="5" t="n">
        <v>-224</v>
      </c>
      <c r="D9" s="5" t="n">
        <v>267</v>
      </c>
      <c r="E9" s="5" t="n">
        <v>-3202</v>
      </c>
    </row>
    <row r="10" spans="1:5">
      <c r="A10" s="4" t="s">
        <v>82</v>
      </c>
      <c r="B10" s="5" t="n">
        <v>40300</v>
      </c>
      <c r="C10" s="5" t="n">
        <v>35923</v>
      </c>
      <c r="D10" s="5" t="n">
        <v>33117</v>
      </c>
      <c r="E10" s="5" t="n">
        <v>35805</v>
      </c>
    </row>
    <row r="11" spans="1:5">
      <c r="A11" s="4" t="s">
        <v>260</v>
      </c>
    </row>
    <row r="12" spans="1:5">
      <c r="A12" s="3" t="s">
        <v>66</v>
      </c>
    </row>
    <row r="13" spans="1:5">
      <c r="A13" s="4" t="s">
        <v>69</v>
      </c>
      <c r="B13" s="5" t="n">
        <v>141852</v>
      </c>
      <c r="C13" s="5" t="n">
        <v>139327</v>
      </c>
      <c r="D13" s="5" t="n">
        <v>276546</v>
      </c>
      <c r="E13" s="5" t="n">
        <v>274057</v>
      </c>
    </row>
    <row r="14" spans="1:5">
      <c r="A14" s="4" t="s">
        <v>79</v>
      </c>
      <c r="B14" s="5" t="n">
        <v>16034</v>
      </c>
      <c r="C14" s="5" t="n">
        <v>16630</v>
      </c>
      <c r="D14" s="5" t="n">
        <v>26450</v>
      </c>
      <c r="E14" s="5" t="n">
        <v>30137</v>
      </c>
    </row>
    <row r="15" spans="1:5">
      <c r="A15" s="4" t="s">
        <v>261</v>
      </c>
    </row>
    <row r="16" spans="1:5">
      <c r="A16" s="3" t="s">
        <v>66</v>
      </c>
    </row>
    <row r="17" spans="1:5">
      <c r="A17" s="4" t="s">
        <v>69</v>
      </c>
      <c r="B17" s="5" t="n">
        <v>403026</v>
      </c>
      <c r="C17" s="5" t="n">
        <v>380086</v>
      </c>
      <c r="D17" s="5" t="n">
        <v>745331</v>
      </c>
      <c r="E17" s="5" t="n">
        <v>703096</v>
      </c>
    </row>
    <row r="18" spans="1:5">
      <c r="A18" s="4" t="s">
        <v>79</v>
      </c>
      <c r="B18" s="5" t="n">
        <v>44665</v>
      </c>
      <c r="C18" s="5" t="n">
        <v>41850</v>
      </c>
      <c r="D18" s="5" t="n">
        <v>48920</v>
      </c>
      <c r="E18" s="5" t="n">
        <v>47899</v>
      </c>
    </row>
    <row r="19" spans="1:5">
      <c r="A19" s="4" t="s">
        <v>262</v>
      </c>
    </row>
    <row r="20" spans="1:5">
      <c r="A20" s="3" t="s">
        <v>66</v>
      </c>
    </row>
    <row r="21" spans="1:5">
      <c r="A21" s="4" t="s">
        <v>67</v>
      </c>
      <c r="B21" s="5" t="n">
        <v>676506</v>
      </c>
      <c r="C21" s="5" t="n">
        <v>644962</v>
      </c>
      <c r="D21" s="5" t="n">
        <v>1286467</v>
      </c>
      <c r="E21" s="5" t="n">
        <v>1224339</v>
      </c>
    </row>
    <row r="22" spans="1:5">
      <c r="A22" s="4" t="s">
        <v>68</v>
      </c>
      <c r="B22" s="5" t="n">
        <v>3225</v>
      </c>
      <c r="C22" s="5" t="n">
        <v>3987</v>
      </c>
      <c r="D22" s="5" t="n">
        <v>6261</v>
      </c>
      <c r="E22" s="5" t="n">
        <v>7441</v>
      </c>
    </row>
    <row r="23" spans="1:5">
      <c r="A23" s="4" t="s">
        <v>69</v>
      </c>
      <c r="B23" s="5" t="n">
        <v>679731</v>
      </c>
      <c r="C23" s="5" t="n">
        <v>648949</v>
      </c>
      <c r="D23" s="5" t="n">
        <v>1292728</v>
      </c>
      <c r="E23" s="5" t="n">
        <v>1231780</v>
      </c>
    </row>
    <row r="24" spans="1:5">
      <c r="A24" s="4" t="s">
        <v>263</v>
      </c>
    </row>
    <row r="25" spans="1:5">
      <c r="A25" s="3" t="s">
        <v>66</v>
      </c>
    </row>
    <row r="26" spans="1:5">
      <c r="A26" s="4" t="s">
        <v>67</v>
      </c>
      <c r="B26" s="5" t="n">
        <v>276705</v>
      </c>
      <c r="C26" s="5" t="n">
        <v>268863</v>
      </c>
      <c r="D26" s="5" t="n">
        <v>547397</v>
      </c>
      <c r="E26" s="5" t="n">
        <v>528684</v>
      </c>
    </row>
    <row r="27" spans="1:5">
      <c r="A27" s="4" t="s">
        <v>68</v>
      </c>
      <c r="B27" s="5" t="n">
        <v>0</v>
      </c>
      <c r="C27" s="5" t="n">
        <v>0</v>
      </c>
      <c r="D27" s="5" t="n">
        <v>0</v>
      </c>
      <c r="E27" s="5" t="n">
        <v>0</v>
      </c>
    </row>
    <row r="28" spans="1:5">
      <c r="A28" s="4" t="s">
        <v>69</v>
      </c>
      <c r="B28" s="5" t="n">
        <v>276705</v>
      </c>
      <c r="C28" s="5" t="n">
        <v>268863</v>
      </c>
      <c r="D28" s="5" t="n">
        <v>547397</v>
      </c>
      <c r="E28" s="5" t="n">
        <v>528684</v>
      </c>
    </row>
    <row r="29" spans="1:5">
      <c r="A29" s="4" t="s">
        <v>264</v>
      </c>
    </row>
    <row r="30" spans="1:5">
      <c r="A30" s="3" t="s">
        <v>66</v>
      </c>
    </row>
    <row r="31" spans="1:5">
      <c r="A31" s="4" t="s">
        <v>67</v>
      </c>
      <c r="B31" s="5" t="n">
        <v>399801</v>
      </c>
      <c r="C31" s="5" t="n">
        <v>376099</v>
      </c>
      <c r="D31" s="5" t="n">
        <v>739070</v>
      </c>
      <c r="E31" s="5" t="n">
        <v>695655</v>
      </c>
    </row>
    <row r="32" spans="1:5">
      <c r="A32" s="4" t="s">
        <v>68</v>
      </c>
      <c r="B32" s="5" t="n">
        <v>3225</v>
      </c>
      <c r="C32" s="5" t="n">
        <v>3987</v>
      </c>
      <c r="D32" s="5" t="n">
        <v>6261</v>
      </c>
      <c r="E32" s="5" t="n">
        <v>7441</v>
      </c>
    </row>
    <row r="33" spans="1:5">
      <c r="A33" s="4" t="s">
        <v>69</v>
      </c>
      <c r="B33" s="5" t="n">
        <v>403026</v>
      </c>
      <c r="C33" s="5" t="n">
        <v>380086</v>
      </c>
      <c r="D33" s="5" t="n">
        <v>745331</v>
      </c>
      <c r="E33" s="5" t="n">
        <v>703096</v>
      </c>
    </row>
    <row r="34" spans="1:5">
      <c r="A34" s="4" t="s">
        <v>265</v>
      </c>
    </row>
    <row r="35" spans="1:5">
      <c r="A35" s="3" t="s">
        <v>66</v>
      </c>
    </row>
    <row r="36" spans="1:5">
      <c r="A36" s="4" t="s">
        <v>69</v>
      </c>
      <c r="B36" s="5" t="n">
        <v>-134853</v>
      </c>
      <c r="C36" s="5" t="n">
        <v>-129536</v>
      </c>
      <c r="D36" s="5" t="n">
        <v>-270851</v>
      </c>
      <c r="E36" s="5" t="n">
        <v>-254627</v>
      </c>
    </row>
    <row r="37" spans="1:5">
      <c r="A37" s="4" t="s">
        <v>266</v>
      </c>
    </row>
    <row r="38" spans="1:5">
      <c r="A38" s="3" t="s">
        <v>66</v>
      </c>
    </row>
    <row r="39" spans="1:5">
      <c r="A39" s="4" t="s">
        <v>69</v>
      </c>
      <c r="B39" s="5" t="n">
        <v>-134853</v>
      </c>
      <c r="C39" s="5" t="n">
        <v>-129536</v>
      </c>
      <c r="D39" s="5" t="n">
        <v>-270851</v>
      </c>
      <c r="E39" s="5" t="n">
        <v>-254627</v>
      </c>
    </row>
    <row r="40" spans="1:5">
      <c r="A40" s="4" t="s">
        <v>267</v>
      </c>
    </row>
    <row r="41" spans="1:5">
      <c r="A41" s="3" t="s">
        <v>66</v>
      </c>
    </row>
    <row r="42" spans="1:5">
      <c r="A42" s="4" t="s">
        <v>69</v>
      </c>
      <c r="B42" s="7" t="n">
        <v>0</v>
      </c>
      <c r="C42" s="7" t="n">
        <v>0</v>
      </c>
      <c r="D42" s="7" t="n">
        <v>0</v>
      </c>
      <c r="E4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5"/>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20</v>
      </c>
    </row>
    <row r="8" spans="1:2">
      <c r="A8" s="4" t="s">
        <v>274</v>
      </c>
    </row>
    <row r="9" spans="1:2">
      <c r="A9" s="3" t="s">
        <v>269</v>
      </c>
    </row>
    <row r="10" spans="1:2">
      <c r="A10" s="4" t="s">
        <v>275</v>
      </c>
      <c r="B10"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4" t="s">
        <v>278</v>
      </c>
    </row>
    <row r="3" spans="1:3">
      <c r="A3" s="3" t="s">
        <v>279</v>
      </c>
    </row>
    <row r="4" spans="1:3">
      <c r="A4" s="4" t="s">
        <v>280</v>
      </c>
      <c r="C4" s="7" t="n">
        <v>697</v>
      </c>
    </row>
    <row r="5" spans="1:3">
      <c r="A5" s="4" t="s">
        <v>281</v>
      </c>
    </row>
    <row r="6" spans="1:3">
      <c r="A6" s="3" t="s">
        <v>279</v>
      </c>
    </row>
    <row r="7" spans="1:3">
      <c r="A7" s="4" t="s">
        <v>282</v>
      </c>
      <c r="B7" s="7" t="n">
        <v>415</v>
      </c>
      <c r="C7" s="7" t="n">
        <v>2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284</v>
      </c>
    </row>
    <row r="3" spans="1:3">
      <c r="A3" s="3" t="s">
        <v>279</v>
      </c>
    </row>
    <row r="4" spans="1:3">
      <c r="A4" s="4" t="s">
        <v>285</v>
      </c>
      <c r="B4" s="7" t="n">
        <v>15810000</v>
      </c>
      <c r="C4" s="7" t="n">
        <v>2250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41653</v>
      </c>
      <c r="C4" s="7" t="n">
        <v>515426</v>
      </c>
      <c r="D4" s="7" t="n">
        <v>1015616</v>
      </c>
      <c r="E4" s="7" t="n">
        <v>969712</v>
      </c>
    </row>
    <row r="5" spans="1:5">
      <c r="A5" s="4" t="s">
        <v>68</v>
      </c>
      <c r="B5" s="5" t="n">
        <v>3225</v>
      </c>
      <c r="C5" s="5" t="n">
        <v>3987</v>
      </c>
      <c r="D5" s="5" t="n">
        <v>6261</v>
      </c>
      <c r="E5" s="5" t="n">
        <v>7441</v>
      </c>
    </row>
    <row r="6" spans="1:5">
      <c r="A6" s="4" t="s">
        <v>69</v>
      </c>
      <c r="B6" s="5" t="n">
        <v>544878</v>
      </c>
      <c r="C6" s="5" t="n">
        <v>519413</v>
      </c>
      <c r="D6" s="5" t="n">
        <v>1021877</v>
      </c>
      <c r="E6" s="5" t="n">
        <v>977153</v>
      </c>
    </row>
    <row r="7" spans="1:5">
      <c r="A7" s="3" t="s">
        <v>70</v>
      </c>
    </row>
    <row r="8" spans="1:5">
      <c r="A8" s="4" t="s">
        <v>71</v>
      </c>
      <c r="B8" s="5" t="n">
        <v>321900</v>
      </c>
      <c r="C8" s="5" t="n">
        <v>307865</v>
      </c>
      <c r="D8" s="5" t="n">
        <v>620619</v>
      </c>
      <c r="E8" s="5" t="n">
        <v>595632</v>
      </c>
    </row>
    <row r="9" spans="1:5">
      <c r="A9" s="4" t="s">
        <v>72</v>
      </c>
      <c r="B9" s="5" t="n">
        <v>16045</v>
      </c>
      <c r="C9" s="5" t="n">
        <v>15273</v>
      </c>
      <c r="D9" s="5" t="n">
        <v>31672</v>
      </c>
      <c r="E9" s="5" t="n">
        <v>31115</v>
      </c>
    </row>
    <row r="10" spans="1:5">
      <c r="A10" s="4" t="s">
        <v>73</v>
      </c>
      <c r="B10" s="5" t="n">
        <v>90512</v>
      </c>
      <c r="C10" s="5" t="n">
        <v>90615</v>
      </c>
      <c r="D10" s="5" t="n">
        <v>181242</v>
      </c>
      <c r="E10" s="5" t="n">
        <v>177324</v>
      </c>
    </row>
    <row r="11" spans="1:5">
      <c r="A11" s="4" t="s">
        <v>74</v>
      </c>
      <c r="B11" s="5" t="n">
        <v>3713</v>
      </c>
      <c r="C11" s="5" t="n">
        <v>3574</v>
      </c>
      <c r="D11" s="5" t="n">
        <v>7030</v>
      </c>
      <c r="E11" s="5" t="n">
        <v>7137</v>
      </c>
    </row>
    <row r="12" spans="1:5">
      <c r="A12" s="4" t="s">
        <v>75</v>
      </c>
      <c r="B12" s="5" t="n">
        <v>39655</v>
      </c>
      <c r="C12" s="5" t="n">
        <v>37930</v>
      </c>
      <c r="D12" s="5" t="n">
        <v>87792</v>
      </c>
      <c r="E12" s="5" t="n">
        <v>76856</v>
      </c>
    </row>
    <row r="13" spans="1:5">
      <c r="A13" s="4" t="s">
        <v>76</v>
      </c>
      <c r="B13" s="5" t="n">
        <v>5942</v>
      </c>
      <c r="C13" s="5" t="n">
        <v>5676</v>
      </c>
      <c r="D13" s="5" t="n">
        <v>11740</v>
      </c>
      <c r="E13" s="5" t="n">
        <v>11053</v>
      </c>
    </row>
    <row r="14" spans="1:5">
      <c r="A14" s="4" t="s">
        <v>77</v>
      </c>
      <c r="B14" s="5" t="n">
        <v>6412</v>
      </c>
      <c r="D14" s="5" t="n">
        <v>6412</v>
      </c>
    </row>
    <row r="15" spans="1:5">
      <c r="A15" s="4" t="s">
        <v>78</v>
      </c>
      <c r="B15" s="5" t="n">
        <v>484179</v>
      </c>
      <c r="C15" s="5" t="n">
        <v>460933</v>
      </c>
      <c r="D15" s="5" t="n">
        <v>946507</v>
      </c>
      <c r="E15" s="5" t="n">
        <v>899117</v>
      </c>
    </row>
    <row r="16" spans="1:5">
      <c r="A16" s="4" t="s">
        <v>79</v>
      </c>
      <c r="B16" s="5" t="n">
        <v>60699</v>
      </c>
      <c r="C16" s="5" t="n">
        <v>58480</v>
      </c>
      <c r="D16" s="5" t="n">
        <v>75370</v>
      </c>
      <c r="E16" s="5" t="n">
        <v>78036</v>
      </c>
    </row>
    <row r="17" spans="1:5">
      <c r="A17" s="4" t="s">
        <v>80</v>
      </c>
      <c r="B17" s="5" t="n">
        <v>21294</v>
      </c>
      <c r="C17" s="5" t="n">
        <v>22781</v>
      </c>
      <c r="D17" s="5" t="n">
        <v>41986</v>
      </c>
      <c r="E17" s="5" t="n">
        <v>45433</v>
      </c>
    </row>
    <row r="18" spans="1:5">
      <c r="A18" s="4" t="s">
        <v>81</v>
      </c>
      <c r="B18" s="5" t="n">
        <v>-895</v>
      </c>
      <c r="C18" s="5" t="n">
        <v>-224</v>
      </c>
      <c r="D18" s="5" t="n">
        <v>267</v>
      </c>
      <c r="E18" s="5" t="n">
        <v>-3202</v>
      </c>
    </row>
    <row r="19" spans="1:5">
      <c r="A19" s="4" t="s">
        <v>82</v>
      </c>
      <c r="B19" s="5" t="n">
        <v>40300</v>
      </c>
      <c r="C19" s="5" t="n">
        <v>35923</v>
      </c>
      <c r="D19" s="5" t="n">
        <v>33117</v>
      </c>
      <c r="E19" s="5" t="n">
        <v>35805</v>
      </c>
    </row>
    <row r="20" spans="1:5">
      <c r="A20" s="4" t="s">
        <v>83</v>
      </c>
      <c r="B20" s="5" t="n">
        <v>15318</v>
      </c>
      <c r="C20" s="5" t="n">
        <v>13408</v>
      </c>
      <c r="D20" s="5" t="n">
        <v>12818</v>
      </c>
      <c r="E20" s="5" t="n">
        <v>13684</v>
      </c>
    </row>
    <row r="21" spans="1:5">
      <c r="A21" s="4" t="s">
        <v>84</v>
      </c>
      <c r="B21" s="5" t="n">
        <v>24982</v>
      </c>
      <c r="C21" s="5" t="n">
        <v>22515</v>
      </c>
      <c r="D21" s="5" t="n">
        <v>20299</v>
      </c>
      <c r="E21" s="5" t="n">
        <v>22121</v>
      </c>
    </row>
    <row r="22" spans="1:5">
      <c r="A22" s="4" t="s">
        <v>85</v>
      </c>
      <c r="B22" s="7" t="n">
        <v>31985</v>
      </c>
      <c r="C22" s="7" t="n">
        <v>14788</v>
      </c>
      <c r="D22" s="7" t="n">
        <v>30510</v>
      </c>
      <c r="E22" s="7" t="n">
        <v>16327</v>
      </c>
    </row>
    <row r="23" spans="1:5">
      <c r="A23" s="4" t="s">
        <v>86</v>
      </c>
      <c r="B23" s="8" t="n">
        <v>0.21</v>
      </c>
      <c r="C23" s="8" t="n">
        <v>0.19</v>
      </c>
      <c r="D23" s="8" t="n">
        <v>0.17</v>
      </c>
      <c r="E23" s="8" t="n">
        <v>0.19</v>
      </c>
    </row>
    <row r="24" spans="1:5">
      <c r="A24" s="4" t="s">
        <v>87</v>
      </c>
      <c r="B24" s="8" t="n">
        <v>0.21</v>
      </c>
      <c r="C24" s="8" t="n">
        <v>0.19</v>
      </c>
      <c r="D24" s="8" t="n">
        <v>0.17</v>
      </c>
      <c r="E24" s="8" t="n">
        <v>0.18</v>
      </c>
    </row>
    <row r="25" spans="1:5">
      <c r="A25" s="4" t="s">
        <v>88</v>
      </c>
      <c r="B25" s="5" t="n">
        <v>119528147</v>
      </c>
      <c r="C25" s="5" t="n">
        <v>119323104</v>
      </c>
      <c r="D25" s="5" t="n">
        <v>119526007</v>
      </c>
      <c r="E25" s="5" t="n">
        <v>119307539</v>
      </c>
    </row>
    <row r="26" spans="1:5">
      <c r="A26" s="4" t="s">
        <v>89</v>
      </c>
      <c r="B26" s="5" t="n">
        <v>120943745</v>
      </c>
      <c r="C26" s="5" t="n">
        <v>120323581</v>
      </c>
      <c r="D26" s="5" t="n">
        <v>120903032</v>
      </c>
      <c r="E26" s="5" t="n">
        <v>120232590</v>
      </c>
    </row>
    <row r="27" spans="1:5">
      <c r="A27" s="4" t="s">
        <v>90</v>
      </c>
      <c r="B27" s="7" t="n">
        <v>0</v>
      </c>
      <c r="C27" s="7" t="n">
        <v>0</v>
      </c>
      <c r="D27" s="7" t="n">
        <v>0</v>
      </c>
      <c r="E2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0</v>
      </c>
      <c r="B3" s="7" t="n">
        <v>0</v>
      </c>
      <c r="C3" s="7" t="n">
        <v>697</v>
      </c>
    </row>
    <row r="4" spans="1:3">
      <c r="A4" s="4" t="s">
        <v>282</v>
      </c>
      <c r="B4" s="5" t="n">
        <v>415</v>
      </c>
      <c r="C4" s="5" t="n">
        <v>215</v>
      </c>
    </row>
    <row r="5" spans="1:3">
      <c r="A5" s="4" t="s">
        <v>288</v>
      </c>
    </row>
    <row r="6" spans="1:3">
      <c r="A6" s="3" t="s">
        <v>287</v>
      </c>
    </row>
    <row r="7" spans="1:3">
      <c r="A7" s="4" t="s">
        <v>280</v>
      </c>
      <c r="B7" s="5" t="n">
        <v>0</v>
      </c>
      <c r="C7" s="5" t="n">
        <v>0</v>
      </c>
    </row>
    <row r="8" spans="1:3">
      <c r="A8" s="4" t="s">
        <v>282</v>
      </c>
      <c r="B8" s="5" t="n">
        <v>0</v>
      </c>
      <c r="C8" s="5" t="n">
        <v>0</v>
      </c>
    </row>
    <row r="9" spans="1:3">
      <c r="A9" s="4" t="s">
        <v>289</v>
      </c>
    </row>
    <row r="10" spans="1:3">
      <c r="A10" s="3" t="s">
        <v>287</v>
      </c>
    </row>
    <row r="11" spans="1:3">
      <c r="A11" s="4" t="s">
        <v>280</v>
      </c>
      <c r="B11" s="5" t="n">
        <v>0</v>
      </c>
      <c r="C11" s="5" t="n">
        <v>697</v>
      </c>
    </row>
    <row r="12" spans="1:3">
      <c r="A12" s="4" t="s">
        <v>282</v>
      </c>
      <c r="B12" s="5" t="n">
        <v>415</v>
      </c>
      <c r="C12" s="5" t="n">
        <v>215</v>
      </c>
    </row>
    <row r="13" spans="1:3">
      <c r="A13" s="4" t="s">
        <v>290</v>
      </c>
    </row>
    <row r="14" spans="1:3">
      <c r="A14" s="3" t="s">
        <v>287</v>
      </c>
    </row>
    <row r="15" spans="1:3">
      <c r="A15" s="4" t="s">
        <v>280</v>
      </c>
      <c r="B15" s="5" t="n">
        <v>0</v>
      </c>
      <c r="C15" s="5" t="n">
        <v>0</v>
      </c>
    </row>
    <row r="16" spans="1:3">
      <c r="A16" s="4" t="s">
        <v>282</v>
      </c>
      <c r="B16" s="7" t="n">
        <v>0</v>
      </c>
      <c r="C1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v>
      </c>
      <c r="B1" s="2" t="s">
        <v>292</v>
      </c>
      <c r="C1" s="2" t="s">
        <v>1</v>
      </c>
    </row>
    <row r="2" spans="1:5">
      <c r="B2" s="2" t="s">
        <v>293</v>
      </c>
      <c r="C2" s="2" t="s">
        <v>2</v>
      </c>
      <c r="D2" s="2" t="s">
        <v>65</v>
      </c>
      <c r="E2" s="2" t="s">
        <v>294</v>
      </c>
    </row>
    <row r="3" spans="1:5">
      <c r="A3" s="3" t="s">
        <v>295</v>
      </c>
    </row>
    <row r="4" spans="1:5">
      <c r="A4" s="4" t="s">
        <v>296</v>
      </c>
      <c r="C4" s="7" t="n">
        <v>0</v>
      </c>
      <c r="D4" s="7" t="n">
        <v>0</v>
      </c>
    </row>
    <row r="5" spans="1:5">
      <c r="A5" s="4" t="s">
        <v>297</v>
      </c>
    </row>
    <row r="6" spans="1:5">
      <c r="A6" s="3" t="s">
        <v>295</v>
      </c>
    </row>
    <row r="7" spans="1:5">
      <c r="A7" s="4" t="s">
        <v>298</v>
      </c>
      <c r="C7" s="7" t="n">
        <v>350000000</v>
      </c>
    </row>
    <row r="8" spans="1:5">
      <c r="A8" s="4" t="s">
        <v>299</v>
      </c>
      <c r="C8" s="4" t="s">
        <v>300</v>
      </c>
    </row>
    <row r="9" spans="1:5">
      <c r="A9" s="4" t="s">
        <v>301</v>
      </c>
    </row>
    <row r="10" spans="1:5">
      <c r="A10" s="3" t="s">
        <v>295</v>
      </c>
    </row>
    <row r="11" spans="1:5">
      <c r="A11" s="4" t="s">
        <v>302</v>
      </c>
      <c r="E11" s="4" t="s">
        <v>303</v>
      </c>
    </row>
    <row r="12" spans="1:5">
      <c r="A12" s="4" t="s">
        <v>304</v>
      </c>
      <c r="C12" s="7" t="n">
        <v>0</v>
      </c>
    </row>
    <row r="13" spans="1:5">
      <c r="A13" s="4" t="s">
        <v>305</v>
      </c>
      <c r="C13" s="4" t="s">
        <v>306</v>
      </c>
    </row>
    <row r="14" spans="1:5">
      <c r="A14" s="4" t="s">
        <v>307</v>
      </c>
      <c r="C14" s="4" t="s">
        <v>308</v>
      </c>
    </row>
    <row r="15" spans="1:5">
      <c r="A15" s="4" t="s">
        <v>309</v>
      </c>
    </row>
    <row r="16" spans="1:5">
      <c r="A16" s="3" t="s">
        <v>295</v>
      </c>
    </row>
    <row r="17" spans="1:5">
      <c r="A17" s="4" t="s">
        <v>302</v>
      </c>
      <c r="B17" s="4" t="s">
        <v>310</v>
      </c>
    </row>
    <row r="18" spans="1:5">
      <c r="A18" s="4" t="s">
        <v>305</v>
      </c>
      <c r="B18" s="4" t="s">
        <v>311</v>
      </c>
    </row>
    <row r="19" spans="1:5">
      <c r="A19" s="4" t="s">
        <v>312</v>
      </c>
      <c r="C19" s="7" t="n">
        <v>3661000</v>
      </c>
    </row>
    <row r="20" spans="1:5">
      <c r="A20" s="4" t="s">
        <v>313</v>
      </c>
    </row>
    <row r="21" spans="1:5">
      <c r="A21" s="3" t="s">
        <v>295</v>
      </c>
    </row>
    <row r="22" spans="1:5">
      <c r="A22" s="4" t="s">
        <v>307</v>
      </c>
      <c r="B22" s="4" t="s">
        <v>314</v>
      </c>
    </row>
    <row r="23" spans="1:5">
      <c r="A23" s="4" t="s">
        <v>315</v>
      </c>
    </row>
    <row r="24" spans="1:5">
      <c r="A24" s="3" t="s">
        <v>295</v>
      </c>
    </row>
    <row r="25" spans="1:5">
      <c r="A25" s="4" t="s">
        <v>307</v>
      </c>
      <c r="B25" s="4" t="s">
        <v>31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297</v>
      </c>
    </row>
    <row r="3" spans="1:2">
      <c r="A3" s="3" t="s">
        <v>295</v>
      </c>
    </row>
    <row r="4" spans="1:2">
      <c r="A4" s="4" t="s">
        <v>298</v>
      </c>
      <c r="B4" s="7" t="n">
        <v>344956</v>
      </c>
    </row>
    <row r="5" spans="1:2">
      <c r="A5" s="4" t="s">
        <v>319</v>
      </c>
      <c r="B5" s="5" t="n">
        <v>362863</v>
      </c>
    </row>
    <row r="6" spans="1:2">
      <c r="A6" s="4" t="s">
        <v>320</v>
      </c>
    </row>
    <row r="7" spans="1:2">
      <c r="A7" s="3" t="s">
        <v>295</v>
      </c>
    </row>
    <row r="8" spans="1:2">
      <c r="A8" s="4" t="s">
        <v>298</v>
      </c>
      <c r="B8" s="5" t="n">
        <v>1200995</v>
      </c>
    </row>
    <row r="9" spans="1:2">
      <c r="A9" s="4" t="s">
        <v>319</v>
      </c>
      <c r="B9" s="7" t="n">
        <v>1220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4</v>
      </c>
      <c r="D1" s="2" t="s">
        <v>1</v>
      </c>
    </row>
    <row r="2" spans="1:5">
      <c r="B2" s="2" t="s">
        <v>2</v>
      </c>
      <c r="C2" s="2" t="s">
        <v>65</v>
      </c>
      <c r="D2" s="2" t="s">
        <v>2</v>
      </c>
      <c r="E2" s="2" t="s">
        <v>65</v>
      </c>
    </row>
    <row r="3" spans="1:5">
      <c r="A3" s="3" t="s">
        <v>172</v>
      </c>
    </row>
    <row r="4" spans="1:5">
      <c r="A4" s="4" t="s">
        <v>84</v>
      </c>
      <c r="B4" s="7" t="n">
        <v>24982</v>
      </c>
      <c r="C4" s="7" t="n">
        <v>22515</v>
      </c>
      <c r="D4" s="7" t="n">
        <v>20299</v>
      </c>
      <c r="E4" s="7" t="n">
        <v>22121</v>
      </c>
    </row>
    <row r="5" spans="1:5">
      <c r="A5" s="4" t="s">
        <v>322</v>
      </c>
      <c r="B5" s="5" t="n">
        <v>119528147</v>
      </c>
      <c r="C5" s="5" t="n">
        <v>119323104</v>
      </c>
      <c r="D5" s="5" t="n">
        <v>119526007</v>
      </c>
      <c r="E5" s="5" t="n">
        <v>119307539</v>
      </c>
    </row>
    <row r="6" spans="1:5">
      <c r="A6" s="3" t="s">
        <v>323</v>
      </c>
    </row>
    <row r="7" spans="1:5">
      <c r="A7" s="4" t="s">
        <v>324</v>
      </c>
      <c r="B7" s="5" t="n">
        <v>0</v>
      </c>
      <c r="C7" s="5" t="n">
        <v>0</v>
      </c>
      <c r="D7" s="5" t="n">
        <v>0</v>
      </c>
      <c r="E7" s="5" t="n">
        <v>0</v>
      </c>
    </row>
    <row r="8" spans="1:5">
      <c r="A8" s="4" t="s">
        <v>325</v>
      </c>
      <c r="B8" s="5" t="n">
        <v>1415598</v>
      </c>
      <c r="C8" s="5" t="n">
        <v>1000477</v>
      </c>
      <c r="D8" s="5" t="n">
        <v>1377025</v>
      </c>
      <c r="E8" s="5" t="n">
        <v>925051</v>
      </c>
    </row>
    <row r="9" spans="1:5">
      <c r="A9" s="4" t="s">
        <v>326</v>
      </c>
      <c r="B9" s="5" t="n">
        <v>120943745</v>
      </c>
      <c r="C9" s="5" t="n">
        <v>120323581</v>
      </c>
      <c r="D9" s="5" t="n">
        <v>120903032</v>
      </c>
      <c r="E9" s="5" t="n">
        <v>120232590</v>
      </c>
    </row>
    <row r="10" spans="1:5">
      <c r="A10" s="4" t="s">
        <v>327</v>
      </c>
      <c r="B10" s="8" t="n">
        <v>0.21</v>
      </c>
      <c r="C10" s="8" t="n">
        <v>0.19</v>
      </c>
      <c r="D10" s="8" t="n">
        <v>0.17</v>
      </c>
      <c r="E10" s="8" t="n">
        <v>0.19</v>
      </c>
    </row>
    <row r="11" spans="1:5">
      <c r="A11" s="4" t="s">
        <v>328</v>
      </c>
      <c r="B11" s="8" t="n">
        <v>0.21</v>
      </c>
      <c r="C11" s="8" t="n">
        <v>0.19</v>
      </c>
      <c r="D11" s="8" t="n">
        <v>0.17</v>
      </c>
      <c r="E11" s="8" t="n">
        <v>0.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9</v>
      </c>
      <c r="B1" s="2" t="s">
        <v>64</v>
      </c>
      <c r="D1" s="2" t="s">
        <v>1</v>
      </c>
    </row>
    <row r="2" spans="1:5">
      <c r="B2" s="2" t="s">
        <v>2</v>
      </c>
      <c r="C2" s="2" t="s">
        <v>65</v>
      </c>
      <c r="D2" s="2" t="s">
        <v>2</v>
      </c>
      <c r="E2" s="2" t="s">
        <v>65</v>
      </c>
    </row>
    <row r="3" spans="1:5">
      <c r="A3" s="4" t="s">
        <v>330</v>
      </c>
    </row>
    <row r="4" spans="1:5">
      <c r="A4" s="3" t="s">
        <v>331</v>
      </c>
    </row>
    <row r="5" spans="1:5">
      <c r="A5" s="4" t="s">
        <v>332</v>
      </c>
      <c r="B5" s="5" t="n">
        <v>2417613</v>
      </c>
      <c r="C5" s="5" t="n">
        <v>1948745</v>
      </c>
      <c r="D5" s="5" t="n">
        <v>2417613</v>
      </c>
      <c r="E5" s="5" t="n">
        <v>1948745</v>
      </c>
    </row>
    <row r="6" spans="1:5">
      <c r="A6" s="4" t="s">
        <v>333</v>
      </c>
    </row>
    <row r="7" spans="1:5">
      <c r="A7" s="3" t="s">
        <v>331</v>
      </c>
    </row>
    <row r="8" spans="1:5">
      <c r="A8" s="4" t="s">
        <v>332</v>
      </c>
      <c r="B8" s="5" t="n">
        <v>596000</v>
      </c>
      <c r="C8" s="5" t="n">
        <v>0</v>
      </c>
      <c r="D8" s="5" t="n">
        <v>596000</v>
      </c>
      <c r="E8"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295</v>
      </c>
    </row>
    <row r="3" spans="1:3">
      <c r="A3" s="4" t="s">
        <v>335</v>
      </c>
      <c r="B3" s="7" t="n">
        <v>1548464</v>
      </c>
      <c r="C3" s="7" t="n">
        <v>1552952</v>
      </c>
    </row>
    <row r="4" spans="1:3">
      <c r="A4" s="4" t="s">
        <v>336</v>
      </c>
      <c r="B4" s="5" t="n">
        <v>-13177</v>
      </c>
      <c r="C4" s="5" t="n">
        <v>-13348</v>
      </c>
    </row>
    <row r="5" spans="1:3">
      <c r="A5" s="4" t="s">
        <v>45</v>
      </c>
      <c r="B5" s="5" t="n">
        <v>1535287</v>
      </c>
      <c r="C5" s="5" t="n">
        <v>1539604</v>
      </c>
    </row>
    <row r="6" spans="1:3">
      <c r="A6" s="4" t="s">
        <v>297</v>
      </c>
    </row>
    <row r="7" spans="1:3">
      <c r="A7" s="3" t="s">
        <v>295</v>
      </c>
    </row>
    <row r="8" spans="1:3">
      <c r="A8" s="4" t="s">
        <v>335</v>
      </c>
      <c r="B8" s="5" t="n">
        <v>344956</v>
      </c>
      <c r="C8" s="5" t="n">
        <v>344544</v>
      </c>
    </row>
    <row r="9" spans="1:3">
      <c r="A9" s="4" t="s">
        <v>337</v>
      </c>
    </row>
    <row r="10" spans="1:3">
      <c r="A10" s="3" t="s">
        <v>295</v>
      </c>
    </row>
    <row r="11" spans="1:3">
      <c r="A11" s="4" t="s">
        <v>335</v>
      </c>
      <c r="B11" s="5" t="n">
        <v>2513</v>
      </c>
      <c r="C11" s="5" t="n">
        <v>2912</v>
      </c>
    </row>
    <row r="12" spans="1:3">
      <c r="A12" s="4" t="s">
        <v>320</v>
      </c>
    </row>
    <row r="13" spans="1:3">
      <c r="A13" s="3" t="s">
        <v>295</v>
      </c>
    </row>
    <row r="14" spans="1:3">
      <c r="A14" s="4" t="s">
        <v>335</v>
      </c>
      <c r="B14" s="7" t="n">
        <v>1200995</v>
      </c>
      <c r="C14" s="7" t="n">
        <v>1205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8"/>
    <col customWidth="1" max="5" min="5" width="21"/>
    <col customWidth="1" max="6" min="6" width="21"/>
  </cols>
  <sheetData>
    <row r="1" spans="1:6">
      <c r="A1" s="1" t="s">
        <v>338</v>
      </c>
      <c r="B1" s="2" t="s">
        <v>292</v>
      </c>
      <c r="E1" s="2" t="s">
        <v>1</v>
      </c>
    </row>
    <row r="2" spans="1:6">
      <c r="B2" s="2" t="s">
        <v>339</v>
      </c>
      <c r="C2" s="2" t="s">
        <v>340</v>
      </c>
      <c r="D2" s="2" t="s">
        <v>341</v>
      </c>
      <c r="E2" s="2" t="s">
        <v>318</v>
      </c>
      <c r="F2" s="2" t="s">
        <v>342</v>
      </c>
    </row>
    <row r="3" spans="1:6">
      <c r="A3" s="3" t="s">
        <v>343</v>
      </c>
    </row>
    <row r="4" spans="1:6">
      <c r="A4" s="4" t="s">
        <v>344</v>
      </c>
      <c r="E4" s="7" t="n">
        <v>70547</v>
      </c>
      <c r="F4" s="7" t="n">
        <v>31820</v>
      </c>
    </row>
    <row r="5" spans="1:6">
      <c r="A5" s="4" t="s">
        <v>345</v>
      </c>
    </row>
    <row r="6" spans="1:6">
      <c r="A6" s="3" t="s">
        <v>343</v>
      </c>
    </row>
    <row r="7" spans="1:6">
      <c r="A7" s="4" t="s">
        <v>346</v>
      </c>
      <c r="B7" s="7" t="n">
        <v>3500</v>
      </c>
    </row>
    <row r="8" spans="1:6">
      <c r="A8" s="4" t="s">
        <v>347</v>
      </c>
      <c r="B8" s="4" t="s">
        <v>348</v>
      </c>
    </row>
    <row r="9" spans="1:6">
      <c r="A9" s="4" t="s">
        <v>309</v>
      </c>
    </row>
    <row r="10" spans="1:6">
      <c r="A10" s="3" t="s">
        <v>343</v>
      </c>
    </row>
    <row r="11" spans="1:6">
      <c r="A11" s="4" t="s">
        <v>302</v>
      </c>
      <c r="C11" s="4" t="s">
        <v>310</v>
      </c>
    </row>
    <row r="12" spans="1:6">
      <c r="A12" s="4" t="s">
        <v>344</v>
      </c>
      <c r="C12" s="7" t="n">
        <v>22000</v>
      </c>
    </row>
    <row r="13" spans="1:6">
      <c r="A13" s="4" t="s">
        <v>305</v>
      </c>
      <c r="C13" s="4" t="s">
        <v>311</v>
      </c>
    </row>
    <row r="14" spans="1:6">
      <c r="A14" s="4" t="s">
        <v>349</v>
      </c>
      <c r="C14" s="7" t="n">
        <v>5600</v>
      </c>
    </row>
    <row r="15" spans="1:6">
      <c r="A15" s="4" t="s">
        <v>312</v>
      </c>
      <c r="E15" s="7" t="n">
        <v>3661</v>
      </c>
    </row>
    <row r="16" spans="1:6">
      <c r="A16" s="4" t="s">
        <v>313</v>
      </c>
    </row>
    <row r="17" spans="1:6">
      <c r="A17" s="3" t="s">
        <v>343</v>
      </c>
    </row>
    <row r="18" spans="1:6">
      <c r="A18" s="4" t="s">
        <v>307</v>
      </c>
      <c r="C18" s="4" t="s">
        <v>314</v>
      </c>
    </row>
    <row r="19" spans="1:6">
      <c r="A19" s="4" t="s">
        <v>315</v>
      </c>
    </row>
    <row r="20" spans="1:6">
      <c r="A20" s="3" t="s">
        <v>343</v>
      </c>
    </row>
    <row r="21" spans="1:6">
      <c r="A21" s="4" t="s">
        <v>307</v>
      </c>
      <c r="C21" s="4" t="s">
        <v>316</v>
      </c>
    </row>
    <row r="22" spans="1:6">
      <c r="A22" s="4" t="s">
        <v>350</v>
      </c>
    </row>
    <row r="23" spans="1:6">
      <c r="A23" s="3" t="s">
        <v>343</v>
      </c>
    </row>
    <row r="24" spans="1:6">
      <c r="A24" s="4" t="s">
        <v>351</v>
      </c>
      <c r="C24" s="7" t="n">
        <v>6456</v>
      </c>
    </row>
    <row r="25" spans="1:6">
      <c r="A25" s="4" t="s">
        <v>352</v>
      </c>
    </row>
    <row r="26" spans="1:6">
      <c r="A26" s="3" t="s">
        <v>343</v>
      </c>
    </row>
    <row r="27" spans="1:6">
      <c r="A27" s="4" t="s">
        <v>353</v>
      </c>
      <c r="C27" s="5" t="n">
        <v>18</v>
      </c>
    </row>
    <row r="28" spans="1:6">
      <c r="A28" s="4" t="s">
        <v>354</v>
      </c>
      <c r="C28" s="7" t="n">
        <v>31000</v>
      </c>
    </row>
    <row r="29" spans="1:6">
      <c r="A29" s="4" t="s">
        <v>355</v>
      </c>
    </row>
    <row r="30" spans="1:6">
      <c r="A30" s="3" t="s">
        <v>343</v>
      </c>
    </row>
    <row r="31" spans="1:6">
      <c r="A31" s="4" t="s">
        <v>353</v>
      </c>
      <c r="D31" s="5" t="n">
        <v>18</v>
      </c>
    </row>
    <row r="32" spans="1:6">
      <c r="A32" s="4" t="s">
        <v>354</v>
      </c>
      <c r="D32" s="7" t="n">
        <v>15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s>
  <sheetData>
    <row r="1" spans="1:8">
      <c r="A1" s="1" t="s">
        <v>356</v>
      </c>
      <c r="B1" s="2" t="s">
        <v>357</v>
      </c>
      <c r="C1" s="2" t="s">
        <v>318</v>
      </c>
      <c r="D1" s="2" t="s">
        <v>358</v>
      </c>
      <c r="E1" s="2" t="s">
        <v>342</v>
      </c>
      <c r="F1" s="2" t="s">
        <v>318</v>
      </c>
      <c r="G1" s="2" t="s">
        <v>342</v>
      </c>
      <c r="H1" s="2" t="s">
        <v>359</v>
      </c>
    </row>
    <row r="2" spans="1:8">
      <c r="A2" s="3" t="s">
        <v>360</v>
      </c>
    </row>
    <row r="3" spans="1:8">
      <c r="A3" s="4" t="s">
        <v>361</v>
      </c>
      <c r="D3" s="7" t="n">
        <v>4510</v>
      </c>
    </row>
    <row r="4" spans="1:8">
      <c r="A4" s="4" t="s">
        <v>362</v>
      </c>
      <c r="D4" s="7" t="n">
        <v>1362</v>
      </c>
    </row>
    <row r="5" spans="1:8">
      <c r="A5" s="4" t="s">
        <v>363</v>
      </c>
      <c r="D5" s="4" t="s">
        <v>364</v>
      </c>
    </row>
    <row r="6" spans="1:8">
      <c r="A6" s="4" t="s">
        <v>75</v>
      </c>
      <c r="C6" s="7" t="n">
        <v>39655</v>
      </c>
      <c r="E6" s="7" t="n">
        <v>37930</v>
      </c>
      <c r="F6" s="7" t="n">
        <v>87792</v>
      </c>
      <c r="G6" s="7" t="n">
        <v>76856</v>
      </c>
    </row>
    <row r="7" spans="1:8">
      <c r="A7" s="4" t="s">
        <v>365</v>
      </c>
    </row>
    <row r="8" spans="1:8">
      <c r="A8" s="3" t="s">
        <v>360</v>
      </c>
    </row>
    <row r="9" spans="1:8">
      <c r="A9" s="4" t="s">
        <v>361</v>
      </c>
      <c r="D9" s="7" t="n">
        <v>3304</v>
      </c>
    </row>
    <row r="10" spans="1:8">
      <c r="A10" s="4" t="s">
        <v>73</v>
      </c>
      <c r="D10" s="5" t="n">
        <v>2400</v>
      </c>
    </row>
    <row r="11" spans="1:8">
      <c r="A11" s="4" t="s">
        <v>75</v>
      </c>
      <c r="D11" s="7" t="n">
        <v>904</v>
      </c>
    </row>
    <row r="12" spans="1:8">
      <c r="A12" s="4" t="s">
        <v>366</v>
      </c>
    </row>
    <row r="13" spans="1:8">
      <c r="A13" s="3" t="s">
        <v>360</v>
      </c>
    </row>
    <row r="14" spans="1:8">
      <c r="A14" s="4" t="s">
        <v>367</v>
      </c>
      <c r="H14" s="7" t="n">
        <v>1254</v>
      </c>
    </row>
    <row r="15" spans="1:8">
      <c r="A15" s="4" t="s">
        <v>368</v>
      </c>
    </row>
    <row r="16" spans="1:8">
      <c r="A16" s="3" t="s">
        <v>360</v>
      </c>
    </row>
    <row r="17" spans="1:8">
      <c r="A17" s="4" t="s">
        <v>369</v>
      </c>
      <c r="B17" s="7" t="n">
        <v>2049</v>
      </c>
    </row>
    <row r="18" spans="1:8">
      <c r="A18" s="4" t="s">
        <v>370</v>
      </c>
    </row>
    <row r="19" spans="1:8">
      <c r="A19" s="3" t="s">
        <v>360</v>
      </c>
    </row>
    <row r="20" spans="1:8">
      <c r="A20" s="4" t="s">
        <v>369</v>
      </c>
      <c r="B20" s="7" t="n">
        <v>2090</v>
      </c>
    </row>
    <row r="21" spans="1:8">
      <c r="A21" s="4" t="s">
        <v>371</v>
      </c>
      <c r="B21" s="4" t="s">
        <v>372</v>
      </c>
    </row>
    <row r="22" spans="1:8">
      <c r="A22" s="4" t="s">
        <v>373</v>
      </c>
    </row>
    <row r="23" spans="1:8">
      <c r="A23" s="3" t="s">
        <v>360</v>
      </c>
    </row>
    <row r="24" spans="1:8">
      <c r="A24" s="4" t="s">
        <v>374</v>
      </c>
      <c r="B24" s="7" t="n">
        <v>40</v>
      </c>
    </row>
    <row r="25" spans="1:8">
      <c r="A25" s="4" t="s">
        <v>375</v>
      </c>
      <c r="B25"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6</v>
      </c>
      <c r="B1" s="2" t="s">
        <v>1</v>
      </c>
    </row>
    <row r="2" spans="1:3">
      <c r="B2" s="2" t="s">
        <v>2</v>
      </c>
      <c r="C2" s="2" t="s">
        <v>65</v>
      </c>
    </row>
    <row r="3" spans="1:3">
      <c r="A3" s="3" t="s">
        <v>377</v>
      </c>
    </row>
    <row r="4" spans="1:3">
      <c r="A4" s="4" t="s">
        <v>378</v>
      </c>
      <c r="B4" s="7" t="n">
        <v>265</v>
      </c>
    </row>
    <row r="5" spans="1:3">
      <c r="A5" s="4" t="s">
        <v>49</v>
      </c>
      <c r="B5" s="5" t="n">
        <v>3000</v>
      </c>
    </row>
    <row r="6" spans="1:3">
      <c r="A6" s="4" t="s">
        <v>379</v>
      </c>
      <c r="B6" s="7" t="n">
        <v>2459</v>
      </c>
      <c r="C6" s="7" t="n">
        <v>2544</v>
      </c>
    </row>
    <row r="7" spans="1:3">
      <c r="A7" s="4" t="s">
        <v>380</v>
      </c>
    </row>
    <row r="8" spans="1:3">
      <c r="A8" s="3" t="s">
        <v>377</v>
      </c>
    </row>
    <row r="9" spans="1:3">
      <c r="A9" s="4" t="s">
        <v>381</v>
      </c>
      <c r="B9" s="4" t="s">
        <v>382</v>
      </c>
    </row>
    <row r="10" spans="1:3">
      <c r="A10" s="4" t="s">
        <v>383</v>
      </c>
    </row>
    <row r="11" spans="1:3">
      <c r="A11" s="3" t="s">
        <v>377</v>
      </c>
    </row>
    <row r="12" spans="1:3">
      <c r="A12" s="4" t="s">
        <v>381</v>
      </c>
      <c r="B12" s="4" t="s">
        <v>384</v>
      </c>
    </row>
    <row r="13" spans="1:3">
      <c r="A13" s="4" t="s">
        <v>385</v>
      </c>
      <c r="B13" s="4" t="s">
        <v>220</v>
      </c>
    </row>
    <row r="14" spans="1:3">
      <c r="A14" s="4" t="s">
        <v>386</v>
      </c>
      <c r="B14" s="4" t="s">
        <v>387</v>
      </c>
    </row>
    <row r="15" spans="1:3">
      <c r="A15" s="4" t="s">
        <v>378</v>
      </c>
      <c r="B15" s="7" t="n">
        <v>265</v>
      </c>
    </row>
    <row r="16" spans="1:3">
      <c r="A16" s="4" t="s">
        <v>49</v>
      </c>
      <c r="B16" s="7" t="n">
        <v>3000</v>
      </c>
    </row>
    <row r="17" spans="1:3">
      <c r="A17" s="4" t="s">
        <v>388</v>
      </c>
    </row>
    <row r="18" spans="1:3">
      <c r="A18" s="3" t="s">
        <v>377</v>
      </c>
    </row>
    <row r="19" spans="1:3">
      <c r="A19" s="4" t="s">
        <v>389</v>
      </c>
      <c r="B19" s="8" t="n">
        <v>15.6</v>
      </c>
    </row>
    <row r="20" spans="1:3">
      <c r="A20" s="4" t="s">
        <v>379</v>
      </c>
      <c r="B20" s="7" t="n">
        <v>2544</v>
      </c>
    </row>
    <row r="21" spans="1:3">
      <c r="A21" s="4" t="s">
        <v>390</v>
      </c>
      <c r="B21" s="4" t="s">
        <v>391</v>
      </c>
    </row>
    <row r="22" spans="1:3">
      <c r="A22" s="4" t="s">
        <v>392</v>
      </c>
      <c r="B22" s="5" t="n">
        <v>59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91</v>
      </c>
      <c r="B1" s="2" t="s">
        <v>92</v>
      </c>
      <c r="C1" s="2" t="s">
        <v>93</v>
      </c>
      <c r="D1" s="2" t="s">
        <v>94</v>
      </c>
      <c r="E1" s="2" t="s">
        <v>95</v>
      </c>
      <c r="F1" s="2" t="s">
        <v>96</v>
      </c>
    </row>
    <row r="2" spans="1:6">
      <c r="A2" s="4" t="s">
        <v>97</v>
      </c>
      <c r="B2" s="7" t="n">
        <v>1016789</v>
      </c>
      <c r="C2" s="7" t="n">
        <v>1195</v>
      </c>
      <c r="D2" s="7" t="n">
        <v>910167</v>
      </c>
      <c r="E2" s="7" t="n">
        <v>157666</v>
      </c>
      <c r="F2" s="7" t="n">
        <v>-52239</v>
      </c>
    </row>
    <row r="3" spans="1:6">
      <c r="A3" s="4" t="s">
        <v>98</v>
      </c>
      <c r="B3" s="5" t="n">
        <v>119515894</v>
      </c>
      <c r="C3" s="5" t="n">
        <v>119515894</v>
      </c>
    </row>
    <row r="4" spans="1:6">
      <c r="A4" s="4" t="s">
        <v>84</v>
      </c>
      <c r="B4" s="7" t="n">
        <v>20299</v>
      </c>
      <c r="E4" s="5" t="n">
        <v>20299</v>
      </c>
    </row>
    <row r="5" spans="1:6">
      <c r="A5" s="4" t="s">
        <v>99</v>
      </c>
      <c r="B5" s="5" t="n">
        <v>3222</v>
      </c>
      <c r="D5" s="5" t="n">
        <v>3222</v>
      </c>
    </row>
    <row r="6" spans="1:6">
      <c r="A6" s="4" t="s">
        <v>100</v>
      </c>
      <c r="B6" s="5" t="n">
        <v>265</v>
      </c>
      <c r="D6" s="5" t="n">
        <v>265</v>
      </c>
    </row>
    <row r="7" spans="1:6">
      <c r="A7" s="4" t="s">
        <v>101</v>
      </c>
      <c r="B7" s="5" t="n">
        <v>67</v>
      </c>
      <c r="D7" s="5" t="n">
        <v>67</v>
      </c>
    </row>
    <row r="8" spans="1:6">
      <c r="A8" s="4" t="s">
        <v>102</v>
      </c>
      <c r="C8" s="5" t="n">
        <v>12515</v>
      </c>
    </row>
    <row r="9" spans="1:6">
      <c r="A9" s="4" t="s">
        <v>103</v>
      </c>
      <c r="B9" s="5" t="n">
        <v>11521</v>
      </c>
      <c r="F9" s="5" t="n">
        <v>11521</v>
      </c>
    </row>
    <row r="10" spans="1:6">
      <c r="A10" s="4" t="s">
        <v>104</v>
      </c>
      <c r="B10" s="5" t="n">
        <v>-1310</v>
      </c>
      <c r="F10" s="5" t="n">
        <v>-1310</v>
      </c>
    </row>
    <row r="11" spans="1:6">
      <c r="A11" s="4" t="s">
        <v>105</v>
      </c>
      <c r="B11" s="7" t="n">
        <v>1050853</v>
      </c>
      <c r="C11" s="7" t="n">
        <v>1195</v>
      </c>
      <c r="D11" s="7" t="n">
        <v>913721</v>
      </c>
      <c r="E11" s="7" t="n">
        <v>177965</v>
      </c>
      <c r="F11" s="7" t="n">
        <v>-42028</v>
      </c>
    </row>
    <row r="12" spans="1:6">
      <c r="A12" s="4" t="s">
        <v>106</v>
      </c>
      <c r="B12" s="5" t="n">
        <v>119528409</v>
      </c>
      <c r="C12" s="5" t="n">
        <v>119528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5</v>
      </c>
    </row>
    <row r="3" spans="1:3">
      <c r="A3" s="3" t="s">
        <v>108</v>
      </c>
    </row>
    <row r="4" spans="1:3">
      <c r="A4" s="4" t="s">
        <v>84</v>
      </c>
      <c r="B4" s="7" t="n">
        <v>20299</v>
      </c>
      <c r="C4" s="7" t="n">
        <v>22121</v>
      </c>
    </row>
    <row r="5" spans="1:3">
      <c r="A5" s="3" t="s">
        <v>109</v>
      </c>
    </row>
    <row r="6" spans="1:3">
      <c r="A6" s="4" t="s">
        <v>110</v>
      </c>
      <c r="B6" s="5" t="n">
        <v>41825</v>
      </c>
      <c r="C6" s="5" t="n">
        <v>41171</v>
      </c>
    </row>
    <row r="7" spans="1:3">
      <c r="A7" s="4" t="s">
        <v>111</v>
      </c>
      <c r="B7" s="5" t="n">
        <v>2459</v>
      </c>
      <c r="C7" s="5" t="n">
        <v>2544</v>
      </c>
    </row>
    <row r="8" spans="1:3">
      <c r="A8" s="4" t="s">
        <v>112</v>
      </c>
      <c r="B8" s="5" t="n">
        <v>419</v>
      </c>
      <c r="C8" s="5" t="n">
        <v>290</v>
      </c>
    </row>
    <row r="9" spans="1:3">
      <c r="A9" s="4" t="s">
        <v>113</v>
      </c>
      <c r="B9" s="5" t="n">
        <v>1713</v>
      </c>
      <c r="C9" s="5" t="n">
        <v>-480</v>
      </c>
    </row>
    <row r="10" spans="1:3">
      <c r="A10" s="4" t="s">
        <v>114</v>
      </c>
      <c r="B10" s="5" t="n">
        <v>2915</v>
      </c>
      <c r="C10" s="5" t="n">
        <v>5145</v>
      </c>
    </row>
    <row r="11" spans="1:3">
      <c r="A11" s="4" t="s">
        <v>115</v>
      </c>
      <c r="B11" s="5" t="n">
        <v>-226</v>
      </c>
      <c r="C11" s="5" t="n">
        <v>267</v>
      </c>
    </row>
    <row r="12" spans="1:3">
      <c r="A12" s="4" t="s">
        <v>116</v>
      </c>
      <c r="B12" s="5" t="n">
        <v>528</v>
      </c>
      <c r="C12" s="5" t="n">
        <v>17</v>
      </c>
    </row>
    <row r="13" spans="1:3">
      <c r="A13" s="4" t="s">
        <v>117</v>
      </c>
      <c r="B13" s="5" t="n">
        <v>3265</v>
      </c>
    </row>
    <row r="14" spans="1:3">
      <c r="A14" s="4" t="s">
        <v>99</v>
      </c>
      <c r="B14" s="5" t="n">
        <v>3222</v>
      </c>
      <c r="C14" s="5" t="n">
        <v>1881</v>
      </c>
    </row>
    <row r="15" spans="1:3">
      <c r="A15" s="3" t="s">
        <v>118</v>
      </c>
    </row>
    <row r="16" spans="1:3">
      <c r="A16" s="4" t="s">
        <v>119</v>
      </c>
      <c r="B16" s="5" t="n">
        <v>20823</v>
      </c>
      <c r="C16" s="5" t="n">
        <v>18726</v>
      </c>
    </row>
    <row r="17" spans="1:3">
      <c r="A17" s="4" t="s">
        <v>120</v>
      </c>
      <c r="B17" s="5" t="n">
        <v>-5328</v>
      </c>
      <c r="C17" s="5" t="n">
        <v>-48442</v>
      </c>
    </row>
    <row r="18" spans="1:3">
      <c r="A18" s="4" t="s">
        <v>121</v>
      </c>
      <c r="B18" s="5" t="n">
        <v>915</v>
      </c>
      <c r="C18" s="5" t="n">
        <v>-6522</v>
      </c>
    </row>
    <row r="19" spans="1:3">
      <c r="A19" s="4" t="s">
        <v>122</v>
      </c>
      <c r="B19" s="5" t="n">
        <v>-40462</v>
      </c>
      <c r="C19" s="5" t="n">
        <v>25750</v>
      </c>
    </row>
    <row r="20" spans="1:3">
      <c r="A20" s="4" t="s">
        <v>123</v>
      </c>
      <c r="B20" s="5" t="n">
        <v>52367</v>
      </c>
      <c r="C20" s="5" t="n">
        <v>62468</v>
      </c>
    </row>
    <row r="21" spans="1:3">
      <c r="A21" s="3" t="s">
        <v>124</v>
      </c>
    </row>
    <row r="22" spans="1:3">
      <c r="A22" s="4" t="s">
        <v>125</v>
      </c>
      <c r="B22" s="5" t="n">
        <v>-70547</v>
      </c>
      <c r="C22" s="5" t="n">
        <v>-31820</v>
      </c>
    </row>
    <row r="23" spans="1:3">
      <c r="A23" s="4" t="s">
        <v>126</v>
      </c>
      <c r="B23" s="5" t="n">
        <v>-30854</v>
      </c>
      <c r="C23" s="5" t="n">
        <v>-35734</v>
      </c>
    </row>
    <row r="24" spans="1:3">
      <c r="A24" s="4" t="s">
        <v>127</v>
      </c>
      <c r="B24" s="5" t="n">
        <v>5</v>
      </c>
      <c r="C24" s="5" t="n">
        <v>9</v>
      </c>
    </row>
    <row r="25" spans="1:3">
      <c r="A25" s="4" t="s">
        <v>128</v>
      </c>
      <c r="B25" s="5" t="n">
        <v>-101396</v>
      </c>
      <c r="C25" s="5" t="n">
        <v>-67545</v>
      </c>
    </row>
    <row r="26" spans="1:3">
      <c r="A26" s="3" t="s">
        <v>129</v>
      </c>
    </row>
    <row r="27" spans="1:3">
      <c r="A27" s="4" t="s">
        <v>130</v>
      </c>
      <c r="B27" s="5" t="n">
        <v>-76978</v>
      </c>
      <c r="C27" s="5" t="n">
        <v>-70858</v>
      </c>
    </row>
    <row r="28" spans="1:3">
      <c r="A28" s="4" t="s">
        <v>131</v>
      </c>
      <c r="B28" s="5" t="n">
        <v>128140</v>
      </c>
      <c r="C28" s="5" t="n">
        <v>75285</v>
      </c>
    </row>
    <row r="29" spans="1:3">
      <c r="A29" s="4" t="s">
        <v>132</v>
      </c>
      <c r="C29" s="5" t="n">
        <v>67</v>
      </c>
    </row>
    <row r="30" spans="1:3">
      <c r="A30" s="4" t="s">
        <v>101</v>
      </c>
      <c r="B30" s="5" t="n">
        <v>67</v>
      </c>
      <c r="C30" s="5" t="n">
        <v>378</v>
      </c>
    </row>
    <row r="31" spans="1:3">
      <c r="A31" s="4" t="s">
        <v>133</v>
      </c>
      <c r="C31" s="5" t="n">
        <v>-44</v>
      </c>
    </row>
    <row r="32" spans="1:3">
      <c r="A32" s="4" t="s">
        <v>134</v>
      </c>
      <c r="B32" s="5" t="n">
        <v>51229</v>
      </c>
      <c r="C32" s="5" t="n">
        <v>4828</v>
      </c>
    </row>
    <row r="33" spans="1:3">
      <c r="A33" s="4" t="s">
        <v>135</v>
      </c>
      <c r="B33" s="5" t="n">
        <v>2208</v>
      </c>
      <c r="C33" s="5" t="n">
        <v>-646</v>
      </c>
    </row>
    <row r="34" spans="1:3">
      <c r="A34" s="4" t="s">
        <v>136</v>
      </c>
      <c r="B34" s="5" t="n">
        <v>4408</v>
      </c>
      <c r="C34" s="5" t="n">
        <v>-895</v>
      </c>
    </row>
    <row r="35" spans="1:3">
      <c r="A35" s="4" t="s">
        <v>137</v>
      </c>
      <c r="B35" s="5" t="n">
        <v>64610</v>
      </c>
      <c r="C35" s="5" t="n">
        <v>42919</v>
      </c>
    </row>
    <row r="36" spans="1:3">
      <c r="A36" s="4" t="s">
        <v>138</v>
      </c>
      <c r="B36" s="5" t="n">
        <v>69018</v>
      </c>
      <c r="C36" s="5" t="n">
        <v>42024</v>
      </c>
    </row>
    <row r="37" spans="1:3">
      <c r="A37" s="3" t="s">
        <v>139</v>
      </c>
    </row>
    <row r="38" spans="1:3">
      <c r="A38" s="4" t="s">
        <v>140</v>
      </c>
      <c r="B38" s="5" t="n">
        <v>34770</v>
      </c>
      <c r="C38" s="5" t="n">
        <v>42867</v>
      </c>
    </row>
    <row r="39" spans="1:3">
      <c r="A39" s="4" t="s">
        <v>141</v>
      </c>
      <c r="B39" s="7" t="n">
        <v>49588</v>
      </c>
      <c r="C39" s="7" t="n">
        <v>13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2:03:01Z</dcterms:created>
  <dcterms:modified xmlns:dcterms="http://purl.org/dc/terms/" xmlns:xsi="http://www.w3.org/2001/XMLSchema-instance" xsi:type="dcterms:W3CDTF">2017-08-03T12:03:01Z</dcterms:modified>
</cp:coreProperties>
</file>